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FAIR VALUE MEASUREMENT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STOCK INCENTIVE PLANS" sheetId="12" state="visible" r:id="rId12"/>
    <sheet xmlns:r="http://schemas.openxmlformats.org/officeDocument/2006/relationships" name="SIGNIFICANT AGREEMENTS AND CONT"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HORT-TERM INVESTMENTS (Tables)" sheetId="17" state="visible" r:id="rId17"/>
    <sheet xmlns:r="http://schemas.openxmlformats.org/officeDocument/2006/relationships" name="FAIR VALUE MEASUREMENTS (Tables" sheetId="18" state="visible" r:id="rId18"/>
    <sheet xmlns:r="http://schemas.openxmlformats.org/officeDocument/2006/relationships" name="DEBT (Tables)" sheetId="19" state="visible" r:id="rId19"/>
    <sheet xmlns:r="http://schemas.openxmlformats.org/officeDocument/2006/relationships" name="STOCKHOLDERS' EQUITY (Tables)" sheetId="20" state="visible" r:id="rId20"/>
    <sheet xmlns:r="http://schemas.openxmlformats.org/officeDocument/2006/relationships" name="STOCK INCENTIVE PLANS (Tables)" sheetId="21" state="visible" r:id="rId21"/>
    <sheet xmlns:r="http://schemas.openxmlformats.org/officeDocument/2006/relationships" name="COMMITMENTS AND CONTINGENCIES (" sheetId="22" state="visible" r:id="rId22"/>
    <sheet xmlns:r="http://schemas.openxmlformats.org/officeDocument/2006/relationships" name="THE COMPANY AND BASIS OF PRES_2" sheetId="23" state="visible" r:id="rId23"/>
    <sheet xmlns:r="http://schemas.openxmlformats.org/officeDocument/2006/relationships" name="SUMMARY OF SIGNIFICANT ACCOUN_4" sheetId="24" state="visible" r:id="rId24"/>
    <sheet xmlns:r="http://schemas.openxmlformats.org/officeDocument/2006/relationships" name="SHORT-TERM INVESTMENTS (Details" sheetId="25" state="visible" r:id="rId25"/>
    <sheet xmlns:r="http://schemas.openxmlformats.org/officeDocument/2006/relationships" name="FAIR VALUE MEASUREMENTS - Narra" sheetId="26" state="visible" r:id="rId26"/>
    <sheet xmlns:r="http://schemas.openxmlformats.org/officeDocument/2006/relationships" name="FAIR VALUE MEASUREMENTS - Summa" sheetId="27" state="visible" r:id="rId27"/>
    <sheet xmlns:r="http://schemas.openxmlformats.org/officeDocument/2006/relationships" name="DEBT - Narrative (Details)" sheetId="28" state="visible" r:id="rId28"/>
    <sheet xmlns:r="http://schemas.openxmlformats.org/officeDocument/2006/relationships" name="DEBT - Schedule of Future Princ" sheetId="29" state="visible" r:id="rId29"/>
    <sheet xmlns:r="http://schemas.openxmlformats.org/officeDocument/2006/relationships" name="STOCKHOLDERS' EQUITY - Narrativ" sheetId="30" state="visible" r:id="rId30"/>
    <sheet xmlns:r="http://schemas.openxmlformats.org/officeDocument/2006/relationships" name="STOCKHOLDERS' EQUITY - Schedule" sheetId="31" state="visible" r:id="rId31"/>
    <sheet xmlns:r="http://schemas.openxmlformats.org/officeDocument/2006/relationships" name="STOCK INCENTIVE PLANS  - Narrat" sheetId="32" state="visible" r:id="rId32"/>
    <sheet xmlns:r="http://schemas.openxmlformats.org/officeDocument/2006/relationships" name="STOCK INCENTIVE PLANS - Summary" sheetId="33" state="visible" r:id="rId33"/>
    <sheet xmlns:r="http://schemas.openxmlformats.org/officeDocument/2006/relationships" name="STOCK INCENTIVE PLANS - Summa_2" sheetId="34" state="visible" r:id="rId34"/>
    <sheet xmlns:r="http://schemas.openxmlformats.org/officeDocument/2006/relationships" name="STOCK INCENTIVE PLANS - Schedul" sheetId="35" state="visible" r:id="rId35"/>
    <sheet xmlns:r="http://schemas.openxmlformats.org/officeDocument/2006/relationships" name="STOCK INCENTIVE PLANS - Summa_3" sheetId="36" state="visible" r:id="rId36"/>
    <sheet xmlns:r="http://schemas.openxmlformats.org/officeDocument/2006/relationships" name="SIGNIFICANT AGREEMENTS AND CO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Cidara Therapeutics, Inc.</t>
  </si>
  <si>
    <t>Entity Central Index Key</t>
  </si>
  <si>
    <t>Current Fiscal Year End Date</t>
  </si>
  <si>
    <t>--12-31</t>
  </si>
  <si>
    <t>Entity Filer Category</t>
  </si>
  <si>
    <t>Accelerated Filer</t>
  </si>
  <si>
    <t>Entity Emerging Growth Company</t>
  </si>
  <si>
    <t>true</t>
  </si>
  <si>
    <t>Entity Small Business</t>
  </si>
  <si>
    <t>Entity Ex Transition Period</t>
  </si>
  <si>
    <t>Entity Common Stock, Shares Outstanding</t>
  </si>
  <si>
    <t>Condensed Consolidated Balance Sheets - USD ($) $ in Thousands</t>
  </si>
  <si>
    <t>Dec. 31, 2017</t>
  </si>
  <si>
    <t>Current assets:</t>
  </si>
  <si>
    <t>Cash and cash equivalents</t>
  </si>
  <si>
    <t>Short-term investments</t>
  </si>
  <si>
    <t>Accounts receivable</t>
  </si>
  <si>
    <t>Prepaid expenses and other current assets</t>
  </si>
  <si>
    <t>Total current assets</t>
  </si>
  <si>
    <t>Property and equipment, net</t>
  </si>
  <si>
    <t>Other assets</t>
  </si>
  <si>
    <t>Total assets</t>
  </si>
  <si>
    <t>Current liabilities:</t>
  </si>
  <si>
    <t>Accounts payable</t>
  </si>
  <si>
    <t>Accrued liabilities</t>
  </si>
  <si>
    <t>Accrued compensation and benefits</t>
  </si>
  <si>
    <t>Contingent forward purchase obligations</t>
  </si>
  <si>
    <t>Current portion of term loan</t>
  </si>
  <si>
    <t>Total current liabilities</t>
  </si>
  <si>
    <t>Term loan, less debt issuance costs</t>
  </si>
  <si>
    <t>Other long-term liabilities</t>
  </si>
  <si>
    <t>Total liabilities</t>
  </si>
  <si>
    <t>Commitments and contingencies</t>
  </si>
  <si>
    <t xml:space="preserve"> </t>
  </si>
  <si>
    <t>Stockholders' equity:</t>
  </si>
  <si>
    <t>Preferred stock</t>
  </si>
  <si>
    <t>Common stock, $0.0001 par value; 200,000,000 shares authorized at September 30, 2018 and December 31, 2017; 27,751,431 and 27,751,413 shares issued and outstanding, respectively, at September 30, 2018; 20,534,993 and 20,525,688 shares issued and outstanding, respectively, at December 31, 2017</t>
  </si>
  <si>
    <t>Additional paid-in capital</t>
  </si>
  <si>
    <t>Accumulated other comprehensive loss</t>
  </si>
  <si>
    <t>Accumulated deficit</t>
  </si>
  <si>
    <t>Total stockholders' equity</t>
  </si>
  <si>
    <t>Total liabilities and stockholders' equity</t>
  </si>
  <si>
    <t>Series X Convertible Preferred Stock</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and Comprehensive Loss (unaudited) - USD ($) $ in Thousands</t>
  </si>
  <si>
    <t>3 Months Ended</t>
  </si>
  <si>
    <t>Sep. 30, 2017</t>
  </si>
  <si>
    <t>Operating expenses:</t>
  </si>
  <si>
    <t>Research and development</t>
  </si>
  <si>
    <t>General and administrative</t>
  </si>
  <si>
    <t>Total operating expenses</t>
  </si>
  <si>
    <t>Loss from operations</t>
  </si>
  <si>
    <t>Other income (expense):</t>
  </si>
  <si>
    <t>Change in fair value of contingent forward purchase obligations</t>
  </si>
  <si>
    <t>Interest income (expense), net</t>
  </si>
  <si>
    <t>Other expense</t>
  </si>
  <si>
    <t>Total other income (expense)</t>
  </si>
  <si>
    <t>Net loss</t>
  </si>
  <si>
    <t>Recognition of beneficial conversion feature</t>
  </si>
  <si>
    <t>Net loss attributable to common shareholders</t>
  </si>
  <si>
    <t>Basic and diluted net loss per common share (in dollars per share)</t>
  </si>
  <si>
    <t>Shares used to compute basic and diluted net loss per common share (in shares)</t>
  </si>
  <si>
    <t>Unrealized gain (loss) on short-term investments</t>
  </si>
  <si>
    <t>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t>
  </si>
  <si>
    <t>Amortization of debt issuance costs and debt discount</t>
  </si>
  <si>
    <t>Amortization of discount or premium on short-term investments</t>
  </si>
  <si>
    <t>Deferred rent</t>
  </si>
  <si>
    <t>Contingent forward purchase obligation offering costs</t>
  </si>
  <si>
    <t>Changes in assets and liabilities:</t>
  </si>
  <si>
    <t>Accounts payable and accrued liabilities</t>
  </si>
  <si>
    <t>Accrued compensation</t>
  </si>
  <si>
    <t>Net cash used in operating activities</t>
  </si>
  <si>
    <t>Investing activities:</t>
  </si>
  <si>
    <t>Purchases of short-term investments</t>
  </si>
  <si>
    <t>Maturities of short-term investments</t>
  </si>
  <si>
    <t>Purchases of property and equipment</t>
  </si>
  <si>
    <t>Net cash provided by investing activities</t>
  </si>
  <si>
    <t>Financing activities:</t>
  </si>
  <si>
    <t>Proceeds from May 2018 Registered Direct Offering, net of offering costs</t>
  </si>
  <si>
    <t>Proceeds from issuance of common stock under equity sales agreement, net of issuance costs</t>
  </si>
  <si>
    <t>Proceeds from exercise of stock options</t>
  </si>
  <si>
    <t>Repurchase of unvested restricted stock</t>
  </si>
  <si>
    <t>Net cash provided by financing activities</t>
  </si>
  <si>
    <t>Net increase (decrease) in cash and cash equivalents</t>
  </si>
  <si>
    <t>Cash and cash equivalents at beginning of period</t>
  </si>
  <si>
    <t>Cash and cash equivalents at end of period</t>
  </si>
  <si>
    <t>Supplemental disclosure of cash flows:</t>
  </si>
  <si>
    <t>Interest paid</t>
  </si>
  <si>
    <t>Non-cash investing activities:</t>
  </si>
  <si>
    <t>Property and equipment acquired but not yet paid</t>
  </si>
  <si>
    <t>Non-cash financing activities:</t>
  </si>
  <si>
    <t>Proceeds from issuance of common stock pursuant to Employee Stock Purchase Plan</t>
  </si>
  <si>
    <t>Vesting of early exercised stock options</t>
  </si>
  <si>
    <t>THE COMPANY AND BASIS OF PRESENTATION</t>
  </si>
  <si>
    <t>Organization, Consolidation and Presentation of Financial Statements [Abstract]</t>
  </si>
  <si>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novel anti-infectives. The Company’s portfolio is comprised of a proprietary product candidate for the treatment and prevention of serious fungal infections. The Company is also conducting research in bacterial and viral infection. The Company formed wholly-owned subsidiaries, Cidara Therapeutics UK Limited, in England, and Cidara Therapeutics (Ireland) Limited, in Ireland, in March 2016 and October 2018, respectively, for the purpose of developing its product candidates in Europe. Basis of Presentation The Company has a limited operating history and the sales and income potential of the Company’s business and market are unproven. The accompanying condensed consolidat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September 30, 2018 , the Company had an accumulated deficit of $206.4 million . The Company expects to continue to incur net losses into the foreseeable future. Successful transition to attaining profitable operations is dependent upon achieving a level of revenues adequate to support the Company’s cost structure. The Company has prepared cash flow forecasts which indicate, based on its current cash resources available, that it will have sufficient resources to fund its business for at least the next 12 months from the date of this filing. The Company will need to raise additional capital to fund its losses from operations. It anticipates raising capital through debt and equity financing, through government funding or through collaborations or partnerships with other entities. Debt or equity financing, government funding or collaborations and partnerships with other entities may not be available on a timely basis on terms acceptable to the Company, or at all. If the Company is not able to secure adequate additional funding, the Company may be forced to delay, reduce or eliminate its research and development programs or future commercialization efforts, or to make reductions in spending, extend payment terms with suppliers, liquidate or grant rights to assets where possible, or suspend or curtail planned programs. Any of these actions could materially harm the Company’s business, results of operations and future prospects. 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18 and 2017 . Basis of Consolidation The consolidated financial statements include the accounts of the Company and its wholly-owned subsidiaries.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the fair value of the Company's contingent forward purchase obligations,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SUMMARY OF SIGNIFICANT ACCOUNTING POLICIES</t>
  </si>
  <si>
    <t>Accounting Policies [Abstract]</t>
  </si>
  <si>
    <t>SUMMARY OF SIGNIFICANT ACCOUNTING POLICIES Cash and Cash Equivalents The Company considers all short-term investments purchased with a maturity of three months or less when acquired to be cash equivalents. Investments Available-for-Sale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 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Income Taxes The Company follows the FASB's ASC 740, Income Taxes,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On December 22, 2017, the U.S. enacted the Tax Cuts and Jobs Act (the "Tax Act"), which among other provisions, reduced the U.S. corporate tax rate from 35% to 21%, effective January 1, 2018. Due to the timing of the enactment and the complexity involved in applying the provisions of the Tax Act, the Company made reasonable estimates of the effects and recorded provisional amounts in our financial statements as of December 31, 2017. As the Company collects and prepares necessary data, and continues to interpret the Tax Act and any additional guidance issued by the U.S. Treasury Department, the Internal Revenue Service (IRS) and other standard-setting bodies, the Company may make adjustments to the provisional amounts. Those adjustments may affect deferred tax balances. However, due to the valuation allowance position, the Company expects there will be no net impact to the financial statements. The Company did not make any such adjustments during the quarter ended September 30, 2018 . Any adjustments to account for the tax effects of the Tax Act would be made in a subsequent quarter. Revenue Recognition The Company recognizes revenues when customers obtain control of promised goods or services, in an amount that reflects the consideration which it expects to receive in exchange for those goods or services. The Company recognizes revenues following the five step model prescribed under Accounting Standards Update ("ASU") No. 2014-09 ("ASU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Grant Funding The Company has received research and development funding through a grant from CARB-X, a public-private partnership focused on antibacterials. The Company has also been awarded a partnership grant with Rutgers University from the U.S. National Institute of Allergy and Infectious Diseases ("NIAID") of the National Institutes of Health ("NIH"), an agency of the United States Department of Health and Human Services. The Company has evaluated the terms of the grants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Comprehensive Loss Comprehensive loss is defined as the change in equity during a period from transactions and other events and/or circumstances from non-owner sources. The Company’s only component of other comprehensive loss is unrealized losses on short-term investments. Comprehensive losses have been reflected in the condensed consolidated statements of operations and comprehensive loss for all periods presented. Stock-based Compensation The Company accounts for stock-based compensation expense related to employee stock options and employee stock purchase plan rights by estimating the fair value on the date of grant using the Black-Scholes option pricing model. The fair value of Restricted Stock Units (RSUs) and Performance-based RSUs (PRSUs) granted to employees is estimated based on the closing price of the Company's common stock on the date of grant. For awards subject to time-based vesting conditions, stock-based compensation expense is recognized ratably over the requisite service period of the awards. For awards subject to performance-based vesting conditions, the Company assesses the probability of achievement of the individual milestones under the stock-based awards and recognizes stock-based compensation expense over the implicit service period commencing once the Company believes the performance criteria is probable of achievement. The Company accounts for stock options, RSUs, and PRSUs granted to non-employees using the fair value approach. These stock-based awards are subject to periodic revaluation over their vesting terms. Net Loss Per Share Basic net loss per share is calculated by dividing the net loss allocable to common shares by the weighted-average number of common shares outstanding for the period, without consideration for potentially dilutive securities. Diluted net loss per share is computed by dividing the net loss allocable to common shares by the weighted-average number of common shares and dilutive common stock equivalents outstanding for the period determined using the treasury-stock and if-converted methods. Dilutive common stock equivalents are comprised of warrants, unvested restricted common stock subject to repurchase, and RSUs and options outstanding under the Company’s stock option plans. For all periods presented, there is no difference in the number of shares used to calculate basic and diluted shares outstanding. The following table sets forth the outstanding potentially dilutive securities that have been excluded in the calculation of diluted net loss per share because to do so would be anti-dilutive (in common stock equivalent shares): September 30, 2018 2017 Common stock warrants 12,517,328 17,331 Series X Convertible Preferred stock 4,452,310 — Common stock options and RSUs issued and outstanding 4,083,233 3,323,599 Common stock subject to repurchase 18 13,269 Total 21,052,889 3,354,199 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contingent forward purchase obligation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prepaid expenses, accounts payable, and accrued liabilities are generally considered to be representative of their respective fair values because of the short-term nature of those instruments. The fair value of short-term investments is based upon market prices quoted on the last day of the fiscal period or other observable market inputs. The fair value of contingent forward purchase obligations is based on a probability-weighted valuation approach (See Note 4). The Company believes that the fair value of long-term debt approximates its carrying value. Recently Issued Accounting Standards During 2016, the FASB issued ASU 2016-02, “Leases,” which requires that operating lease arrangements longer than 12 months result in an entity recognizing an asset and liability. The updated guidance is effective for interim and annual periods beginning after December 15, 2018, and early adoption is permitted. The Company currently expects that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During 2018, the FASB issued ASU 2018-07, "Improvements to Nonemployee Share-Based Payment Accounting," which expanded the scope of Topic 718 to include share-based payment transactions for acquiring goods and services from non-employees. Under the ASU, the guidance on such payments to nonemployees is aligned with the accounting for share-based payments granted to employees, including the measurement of equity-classified awards, which is fixed at the grant date under the new guidance. The updated guidance is effective for interim and annual periods beginning after December 15, 2018, and early adoption is permitted. The Company is currently assessing the impact that this standard will have on its consolidated financial statements. During 2018, the FASB issued ASU 2018-13, "Changes to the Disclosure Requirements for Fair Value Measurement," which modifies certain disclosure requirements on fair value measurements. The updated guidance is effective for interim and annual periods beginning after December 15, 2019, and early adoption is permitted. The Company is currently assessing the impact that this standard will have on its consolidated financial statements.</t>
  </si>
  <si>
    <t>SHORT-TERM INVESTMENTS</t>
  </si>
  <si>
    <t>Investments, Debt and Equity Securities [Abstract]</t>
  </si>
  <si>
    <t>SHORT-TERM INVESTMENTS The following table summarizes the available-for-sale securities held at September 30, 2018 and December 31, 2017 (in thousands): As of September 30, 2018 Amortized Cost Unrealized Gains Unrealized Losses Fair Value Corporate debt $ 2,498 $ — $ (1 ) $ 2,497 U.S. Treasury Bill 1,997 — — 1,997 Total $ 4,495 $ — $ (1 ) $ 4,494 As of December 31, 2017 Amortized Cost Unrealized Gains Unrealized Losses Fair Value Corporate debt $ 14,509 $ — $ (8 ) $ 14,501 Total $ 14,509 $ — $ (8 ) $ 14,501 All available-for-sale securities held at September 30, 2018 and December 31, 2017 had maturities of less than one year . Unrealized gains and losses on available-for-sale securities are included as a component of other comprehensive loss. The securities in unrealized loss positions have not been in a continuous unrealized loss position for 12 months or longer. The Company does not intend to sell the investments and it is not more likely than not that the Company will be required to sell the investments before recovery of their amortized cost base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During the nine months ended September 30, 2018 and 2017 , respectively, the Company did not recognize any impairment or gains or losses on sales of available-for-sale securities.</t>
  </si>
  <si>
    <t>FAIR VALUE MEASUREMENTS</t>
  </si>
  <si>
    <t>Fair Value Disclosures [Abstract]</t>
  </si>
  <si>
    <t>FAIR VALUE MEASUREMENTS 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funds and treasury bills within Level 1 as the prices are available from quoted prices in active markets. Investments in commercial paper, corporate debt and reverse repurchase agreements are classified within Level 2 as these instruments are valued using observable market inputs including reported trades, broker/dealer quotes, bids and/or offers. As discussed in Note 6, on May 21, 2018, the Company entered into a securities purchase agreement with certain investors providing for the purchase and sale of up to an aggregate of $120.0 million of its common stock and preferred stock in three closings. The second and optional third closings and warrants related to the optional third closing, which are triggered by the Company's announcement of topline data of Part B of its STRIVE Phase 2 clinical trial of rezafungin, contain features for subsequent closings that are not solely within the control of the Company and that embody an obligation that the Company must settle by issuing a variable number of shares when the obligation is based predominantly on having a fixed value at inception. In accordance with ASC 480, "Distinguishing Liabilities from Equity," the Company determined that these closings are classified as liabilities and represent contingent forward purchase obligations. These liabilities are required to be recorded at their estimated fair value initially and on a recurring basis. The contingent forward purchase obligations are classified within Level 3 of the fair value hierarchy as the Company is using a probability-weighted valuation approach, utilizing significant unobservable inputs including the probability and estimated timing of achieving positive or negative results associated with Part B of the STRIVE Phase 2 clinical trial and estimated discount rates related to the risk of achievement of the expected equity issuances. The liability was initially recorded at $4.3 million on May 21, 2018 and fair value adjustments resulting in a gain of $0.9 million and a loss of $0.2 million were recorded during the three and nine month periods ended September 30, 2018 , respectively.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TOTAL LEVEL 1 LEVEL 2 LEVEL 3 September 30, 2018 Assets: Money market funds $ 83,064 $ 83,064 $ — $ — U.S. Treasury bill 1,997 1,997 — — Corporate debt 2,497 — 2,497 — Total assets at fair value $ 87,558 $ 85,061 $ 2,497 $ — Liabilities: Contingent forward purchase obligations $ 4,486 $ — $ — $ 4,486 Total liabilities at fair value $ 4,486 $ — $ — $ 4,486 December 31, 2017 Assets: Money market funds $ 11,556 $ 11,556 $ — $ — U.S. Treasury reverse repurchase agreements 48,000 — 48,000 — Corporate debt 15,101 — 15,101 — Total assets at fair value $ 74,657 $ 11,556 $ 63,101 $ —</t>
  </si>
  <si>
    <t>DEBT</t>
  </si>
  <si>
    <t>Debt Disclosure [Abstract]</t>
  </si>
  <si>
    <t>DEBT Term Loans — On October 3, 2016, the Company entered into a loan and security agreement, (the "Loan Agreement"), with Pacific Western Bank, as the collateral agent and a lender (the "Lender"), pursuant to which the Lender agreed to lend to the Company up to $20.0 million in a series of term loans. Contemporaneously, the Company borrowed $10.0 million from the Lender (the "Term A Loan"). Under the terms of the Loan Agreement, because the Company achieved positive clinical results from the STRIVE Phase 2 clinical trial of rezafungin by March 31, 2018, the Company could, at its sole discretion through October 3, 2018, borrow from the Lender up to an additional $10.0 million (the "Term B Loan," and together with the Term A Loan, the "Term Loans"). The Company did not borrow any funds available under the Term B Loan before the draw period ended. On June 13, 2018, the Company and the Lender entered into a First Amendment to the Loan Agreement, which reset the operating covenant to require the Company to achieve positive data from Part B of the STRIVE Phase 2 clinical trial of rezafungin on or prior to July 31, 2019 (the "Milestone"). Upon the occurrence of certain events, including but not limited to the Company’s failure to satisfy its payment obligations under the Loan Agreement, the breach of certain of its other covenants under the Loan Agreement, including the Milestone, or the occurrence of a material adverse change, the collateral agent will have the right, among other remedies, to declare all principal and interest and other amounts due to the Lender under the Loan Agreement immediately due and payable. The Company’s obligations under the Loan Agreement are secured by a first priority security interest in substantially all of the Company’s current and future assets, other than its intellectual property, which is subject to a double negative pledge. On July 27, 2018, the Company and the Lender entered into a Second Amendment to the Loan Agreement, which amended, among other things, the interest-only period, the date of maturity (the "Maturity Date") and the interest rate. The Maturity Date is January 3, 2022. Payments under the Term Loans will be interest-only through July 31, 2019, which will be extended to October 31, 2019 if the Milestone is achieved. The interest-only period will be followed by equal monthly payments of principal and interest. The Term Loans will bear interest at a variable annual rate equal to the greater of (i) 4.5 % or (ii) the Lender’s prime interest rate plus 0.75 %. At September 30, 2018 , the Term Loans bear interest at 6.0 %. The Company evaluated the First and Second Amendments to evaluate whether the amendments represented modifications or extinguishment of debt. The Company determined that the amendments did not represent a substantial change from the original Loan Agreement and accounted for the amendments as debt modifications. Costs previously deferred under the original terms of the Loan Agreement are amortized into interest expense over the new term of the Second Amendment. As of September 30, 2018 , future principal payments due under the Term A Loan are as follows (in thousands): Year ended: December 31, 2018 $ — December 31, 2019 1,667 December 31, 2020 4,000 December 31, 2021 4,000 December 31, 2022 333 Total future principal payments due under the Term A Loan $ 10,000</t>
  </si>
  <si>
    <t>STOCKHOLDERS' EQUITY</t>
  </si>
  <si>
    <t>Equity [Abstract]</t>
  </si>
  <si>
    <t>STOCKHOLDERS’ EQUITY May 2018 Registered Direct Offering On May 21, 2018, the Company entered into a securities purchase agreement with certain investors providing for the purchase and sale, in a registered direct offering, of up to an aggregate of $120.0 million of its common stock and preferred stock in three closings. On May 23, 2018, the Company completed the first closing, which was comprised of 6,185,987 shares of common stock at an offering price of $4.70 per share, 445,231 shares of Series X Convertible Preferred Stock at an offering price of $47.00 per share, and an option fee relating to the third closing paid by the investors for a total of $0.5 million . In a private placement concurrent with the first closing (the “First Private Placement”), the Company also sold warrants, at $0.125 per warrant share, to purchase an aggregate of 12,499,997 shares of common stock. Net proceeds for the first closing and the First Private Placement were $ 49.5 million . The Company performed an analysis to allocate the proceeds from the May 2018 registered direct offering to the offering's various components on a relative fair value basis, including the contingent forward purchase obligations (discussed further in Note 4) as well as the common stock, Series X Convertible Preferred Stock, warrants, and option fee. With respect to the Series X Convertible Preferred Stock, because the adjusted conversion price on the commitment date (following the allocation of proceeds on a fair value basis) was below the fair value of the common stock at the date of issuance, a beneficial conversion feature with a calculated fair value of $10.3 million existed at the issuance date. The beneficial conversion feature is amortized as a deemed dividend to the preferred holders. As the Series X Convertible Preferred Stock is fully convertible at issuance, the full amortization of the $10.3 million was recorded at issuance as a one-time deemed dividend on May 23, 2018. This one-time, non-cash deemed dividend impacted net loss attributable to common stockholders and net loss attributable to common stockholders per share for the nine months ended September 30, 2018 . In the second closing of the offering, the Company may sell up to an additional $50.0 million in shares of common stock to investors who purchased at least $1.0 million of shares of common stock in the first closing of the offering at a purchase price per share that is equal to 75% of the volume weighted average price of the common stock for the five trading days following the Company’s public release of topline data from Part B of its STRIVE global, randomized Phase 2 clinical trial of rezafungin, provided that the Company will not be obligated to complete the second closing of the offering if the purchase price is less than $4.70 per share. In the optional third closing, which would be held five trading days following the second closing, purchasers who fully participate in the second closing may, at their option, purchase up to an additional $20.0 million of common stock at a purchase price per share equal to the purchase price of the shares purchased at the second closing. At the Company’s option, and prior to the completion of the second or third closing, as applicable, the Company may reduce the aggregate offering size of the such closing by the dollar amount received by the Company from any (i) strategic partnership or other non-dilutive source of funding or (ii) sale of equity securities at a price greater than $6.81 per share. The Company will also offer to each purchaser in the second or third closing the opportunity, in lieu of purchasing common stock, to purchase Series X Convertible Preferred Stock. For each share of Series X Convertible Preferred Stock purchased in the offering in lieu of common stock, the Company will reduce the number of shares of common stock being sold by 10 shares. Each share of Series X Convertible Preferred Stock is convertible into 10 shares of common stock. As the issuance of the additional closings are outside the control of the Company, the second closing and optional third closing are accounted for as a liability in accordance with ASC 480, "Distinguishing Liabilities from Equity," which is measured at fair value on a recurring basis. See Note 4 to our financial statements for additional information. In a private placement to be held concurrently with the optional third closing (the “Second Private Placement”), the Company would sell warrants to purchase up to 2,500,000 shares of Common Stock to the purchasers that participate, at a purchase price of $0.125 per warrant share (such warrants, together with the warrants sold in the First Private Placement, each, a “Warrant”, and collectively, the “Warrants”). The Warrants are exercisable immediately for cash at an exercise price of $6.81 per share. The Warrants issued in the First Private Placement will expire upon the earliest of (i) five years from the date of the first closing of the offering, (ii) the date that the holder of such Warrant transfers or sells any of the shares of Common Stock purchased by such holder in the first closing of the offering, if such transfer or sale occurs prior to the date that is 120 calendar days following the closing of the first closing of the offering, (iii) the taking of any short position on the Common Stock by the holder of such Warrant prior to the completion of the second closing of the offering, and (iv) the failure by the holder of such Warrant to purchase its pro rata allocation of shares of Common Stock in the second closing of the offering. The Warrants issued in the Second Private Placement will expire five years from the date of the third closing of the offering. Preferred Stock Under the amended and restated certificate of incorporation,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t September 30, 2018 . In May 2018, the Company designated 5,000,000 shares of preferred stock as Series X Convertible Preferred Stock with a par value of $0.0001 per share. As of September 30, 2018 , 445,231 shares of Series X Convertible Preferred Stock were issued and outstanding. The specific terms of the Series X Convertible Preferred Stock are as follows: Conversion: Each share of Series X Convertible Preferred Stock is convertible at the option of the holder into 10 shares of common stock. Holders are not permitted to convert Series X Convertible Preferred Stock into common stock if, after conversion, the holder, its affiliates, and any other person whose beneficial ownership of common stock would be aggregated with the holder's for purposes of Section 13(d) or Section 16 of the Exchange Act, would beneficially own more than 9.99% of the number of shares of common stock outstanding immediately after the conversion. Dividends: Holders of Series X Convertible Preferred Stock are not entitled to receive any dividends except to the extent that dividends are paid on the Company's common stock. If dividends are paid on shares of common stock, holders of Series X Convertible Preferred Stock are entitled to participate in such dividends on an as-converted basis. Liquidation: Upon the liquidation, dissolution, or winding up of the company, each holder of Series X Convertible Preferred Stock will participate pari passu with any distribution of proceeds to holders of common stock. Voting: Shares of Series X Convertible Preferred Stock will generally have no voting rights, except as required by law and except that the consent of the holders of a majority of the outstanding Series X Convertible Preferred Stock will be required to amend the terms of the Series X Convertible Preferred Stock , if such action would adversely alter or change the preferences, rights, privileges or powers of, or restrictions provided for the benefit of the Series X Convertible Preferred Stock, or to increase or decrease (other than by conversion) the number of authorized shares of Series X Convertible Preferred Stock. Common Stock The Company had 200,000,000 shares of common stock authorized as of September 30, 2018 .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In November 2017, the Company began to sell shares of common stock under a controlled equity sales agreement with Cantor Fitzgerald &amp; Co. The Company voluntarily terminated the controlled equity sales agreement on May 20, 2018. During the nine months ended September 30, 2018 , the Company sold 847,937 shares of common stock pursuant to the controlled equity sales agreement for net proceeds of approximately $6.4 million after deducting placement agent fees. Common Stock Reserved for Future Issuance Common stock reserved for future issuance is as follows (in common stock equivalent shares): September 30, 2018 December 31, 2017 Common stock warrants 12,517,328 17,331 Series X Convertible Preferred Stock 4,452,310 — Stock options and RSUs issued and outstanding 4,083,233 3,099,173 Authorized for future stock awards under the Company's option plans 981,811 1,006,307 Authorized for future issuance under the ESPP 492,665 380,875 Total 22,527,347 4,503,686</t>
  </si>
  <si>
    <t>STOCK INCENTIVE PLANS</t>
  </si>
  <si>
    <t>Disclosure of Compensation Related Costs, Share-based Payments [Abstract]</t>
  </si>
  <si>
    <t>STOCK INCENTIVE PLANS 2015 Equity Incentive Plan In March 2015, the Company’s board of directors and stockholders approved and adopted the 2015 Equity Incentive Plan (“2015 EIP”). Under the 2015 EIP, the Company may grant stock options, stock appreciation rights, restricted stock, RSUs, and other awards to individuals who are employees, officers, directors, or consultants of the Company. The number of shares of stock available for issuance under the 2015 EIP will be automatically increased each January 1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15 EIP. Stock options granted by the Company generally vest over a three - or four -year period. Certain stock options are subject to acceleration of vesting in the event of certain change of control transactions. The stock options may be granted for a term of up to 10 years from the date of grant. The exercise price for stock options granted under the 2015 EIP must be at a price no less than 100% of the estimated fair value of the shares on the date of grant as determined by the board of directors, provided that for an incentive stock option granted to an employee who at the time of grant owns stock representing more than 10% of the voting power of all classes of stock of the Company, the exercise price shall be no less than 110% of the estimated value on the date of grant. 2015 Employee Stock Purchase Plan In March 2015, the Company’s board of directors and stockholders approved and adopted the 2015 Employee Stock Purchase Plan ("ESPP"). The number of shares of stock available for issuance under the ESPP will be automatically increased each January 1 by the lesser of (i) 1% of the outstanding number of shares of the Company’s common stock on the immediately preceding December 31, (ii) 490,336 shares, or (iii) such lesser number as determined by the Company’s board of director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nine months ended September 30, 2018 , 93,483 shares were issued pursuant to the ESPP. Restricted Stock The Company permits exercise of certain stock options prior to vesting. Any such exercised shares are restricted and subject to repurchase by the Company until the conditions for vesting are met. At September 30, 2018 there was no liability for cash received from the early exercise of stock options. At December 31, 2017 , the liabilities for the cash received from the early exercise of stock options was $21,000 and was classified in accrued liabilities on the balance sheet. The Company reduces the liability as the underlying shares vest in accordance with the vesting terms outlined in the stock option agreements, which are generally 4 years . At September 30, 2018 , 18 unvested shares were subject to repurchase by the Company. Restricted Stock Units The following table summarizes RSU and PRSU activity during the nine months ended September 30, 2018 : Number of Outstanding at December 31, 2017 227,500 RSUs and PRSUs granted 30,000 RSUs and PRSUs vested — RSUs and PRSUs canceled (20,000 ) Outstanding at September 30, 2018 237,500 For the nine months ended September 30, 2018 , stock-based compensation expense related to RSUs and PRSUs was approximately $194,000 . At September 30, 2018 , estimated unrecognized compensation expense related to RSUs and PRSUs granted to employees was approximately $1.0 million . Stock Options The following table summarizes stock option activity during the nine months ended September 30, 2018 : Number of Shares Weighted Average Exercise Price Weighted Average Remaining Contractual Life in Years Total Aggregate Intrinsic Value (in thousands) Outstanding at December 31, 2017 3,099,173 $ 7.74 8.10 $ 2,264 Options granted 1,143,250 4.34 Options exercised (89,031 ) 2.29 Options canceled (307,659 ) 8.40 Outstanding at September 30, 2018 3,845,733 $ 6.80 7.49 $ 1,236 Vested and expected to vest at September 30, 2018 3,845,733 $ 6.80 7.49 $ 1,236 Exercisable at September 30, 2018 2,207,784 $ 7.32 6.91 $ 914 The intrinsic value of a stock option is the difference between the market price of the common stock at the measurement date and the exercise price of the option. Stock-based compensation expense recognized for restricted shares, RSUs, PRSUs, stock options, and the ESPP has been reported in the statements of operations as follows (in thousands): Three Months Ended Nine Months Ended 2018 2017 2018 2017 Research and development $ 623 $ 666 $ 1,992 $ 1,805 General and administrative 662 889 2,354 2,401 Total $ 1,285 $ 1,555 $ 4,346 $ 4,206 The weighted-average grant date fair value of employee stock options granted by the Company during the nine months ended September 30, 2018 was $3.06 per share. The total grant date fair value of employee stock options that vested during the nine months ended September 30, 2018 was $2.7 million . As of September 30, 2018 , total unrecognized share-based compensation expense related to unvested employee stock options of the Company was approximately $5.7 million . This unrecognized compensation cost is expected to be recognized over a weighted-average period of approximately 2.1 years. As of September 30, 2018 , total unrecognized compensation expense related to the ESPP was approximately $0.6 million . This unrecognized compensation cost is expected to be recognized over approximately 0.6 years . Common Stock Warrants A summary of warrant activity for the nine months ended September 30, 2018 is presented below: Warrants Weighted Average Exercise Price Total Intrinsic Value Outstanding at December 31, 2017 17,331 $ 11.54 $ — Issued 12,499,997 6.81 — Exercised — — — Canceled — — — Outstanding at September 30, 2018 12,517,328 $ 6.82 $ — The intrinsic value of a common stock warrant is the difference between the market price of the common stock at the measurement date and the exercise price of the warrant.</t>
  </si>
  <si>
    <t>SIGNIFICANT AGREEMENTS AND CONTRACTS</t>
  </si>
  <si>
    <t>SIGNIFICANT AGREEMENTS AND CONTRACTS Combating Antibiotic Resistant Bacteria Accelerator (CARB-X) Subaward Agreement On March 30, 2017, the Company entered into a Cost Reimbursement Research Subaward Agreement (the "Subaward Agreement") with the Trustees of Boston University. Under the Subaward Agreement, the Company is a subawardee under the CARB-X program. CARB-X is a public-private partnership focused on antibacterials, created by the U.S. Department of Health and Human Services (HHS), Biomedical Advanced Research and Development Authority (BARDA), and National Institute of Allergy and Infectious Diseases (NIAID). CARB-X is funded by BARDA and the London-based Wellcome Trust, a global charitable foundation (Wellcome), and administered by the Boston University School of Law. The subaward was intended to support development of the Company's CD201 product candidate. Under the Subaward Agreement, during an initial phase that began on April 1, 2017 and ends upon acceptance by the U.S. Food and Drug Administration of an initial new drug application, CARB-X would reimburse up to $3.9 million of qualifying development expenses. If all of the milestones in such initial phase are met, the CARB-X Joint Oversight Committee will evaluate the progress made in such initial phase and determine whether to exercise its option to fund a second stage. During the second stage, CARB-X would reimburse up to $3.0 million of qualifying development expenses through a Phase 1 clinical trial. Such second stage would be subject to a new subaward agreement. Under the Subaward Agreement, the Company is reimbursed for direct costs incurred plus allowable indirect costs which consist of fringe benefits and allowable general and administrative expenses. As of September 30, 2018 , there were no billed or unbilled accounts receivable related to reimbursable expenses under the Subaward Agreement. The Subaward Agreement can be terminated upon the delivery of 30 days written notice to the Company for default or convenience. Upon receipt of a notice of termination, the Company must discontinue contract activities and CARB-X must pay the Company a final settlement based on eligible expenses incurred under the Subaward Agreement. Based on preclinical studies of CD201 as well as preclinical studies of antibody-drug conjugates (ADCs) from the Cloudbreak program, the Company decided in February 2018 to cease development of CD201 to focus on the more promising ADCs for the same indication. Based on the decision to focus efforts on the ADCs, the Company will no longer be seeking funding under the Subaward Agreement relating to CD201. Partnership Grant for the Development of Cloudbreak Antibody-Drug Conjugates In May 2018, the Company and Rutgers University were awarded a five year, $5.5 million partnership grant from the U.S. National Institute of Allergy and Infectious Diseases (NAIAD) and the National Institutes of Health (NIH), an agency of the United States Department of Health and Human Services. The grant will fund continued research and development of the Company's Cloudbreak ADC platform to identify novel immunotherapy agents for the treatment and prevention of serious and life-threatening viral infections and multi-drug resistant (MDR) Gram-negative bacterial infections in high-risk populations. The Company began work under this grant in July 2018 but has not recognized any potential reimbursements in the statements of operations for the three and nine month periods ended September 30, 2018 as the subaward agreement between the Company and Rutgers University has not yet been executed. As of September 30, 2018 there was no accounts receivable related to reimbursable expenses under this grant.</t>
  </si>
  <si>
    <t>COMMITMENTS AND CONTINGENCIES</t>
  </si>
  <si>
    <t>Commitments and Contingencies Disclosure [Abstract]</t>
  </si>
  <si>
    <t>COMMITMENTS AND CONTINGENCIES Litigation From time to time, the Company may be involved in various lawsuits, legal proceedings, or claims that arise in the ordinary course of business. Management believes there are no claims or actions pending against the Company as of September 30, 2018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Lease Obligations In June 2014, the Company entered into an operating lease agreement for laboratory and office space in San Diego, California. Amendments for additional space were entered into in February 2015, March 2015, and August 2015. On June 29, 2018 the Company entered into a Fourth Amendment to its lease which extended the term of the lease by an additional 36 months and increases base rent to $70,000 per month effective January 1, 2019. The Company has also been granted an option, exercisable prior to September 30, 2019, to expand its leased premises on the same terms as the current lease, subject to compliance with specified conditions. The lease expires in December 2021 with options for two individual two -year extensions. The lease is subject to charges for common area maintenance and other costs, and base rent is subject to 3% annual increases every January. Rent expense is recorded on a straight-line basis over the life of the lease. Future minimum payments required under the lease as of September 30, 2018 are summarized as follows (in thousands): 2018 $ 189 2019 836 2020 861 2021 $ 887 Total minimum lease payments $ 2,773 Rent expense was $568,000 and $530,000 for the nine months ended September 30, 2018 and 2017 , respectively. Contractual Obligations The Company enters into contracts in the normal course of business with vendors for research and development activities, manufacturing, and professional services. These contracts generally provide for termination either on notice or within 30 days of notice.</t>
  </si>
  <si>
    <t>SUMMARY OF SIGNIFICANT ACCOUNTING POLICIES (Policies)</t>
  </si>
  <si>
    <t>Basis of Presentation</t>
  </si>
  <si>
    <t>Basis of Presentation The Company has a limited operating history and the sales and income potential of the Company’s business and market are unproven. The accompanying condensed consolidat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September 30, 2018 , the Company had an accumulated deficit of $206.4 million . The Company expects to continue to incur net losses into the foreseeable future. Successful transition to attaining profitable operations is dependent upon achieving a level of revenues adequate to support the Company’s cost structure. The Company has prepared cash flow forecasts which indicate, based on its current cash resources available, that it will have sufficient resources to fund its business for at least the next 12 months from the date of this filing. The Company will need to raise additional capital to fund its losses from operations. It anticipates raising capital through debt and equity financing, through government funding or through collaborations or partnerships with other entities. Debt or equity financing, government funding or collaborations and partnerships with other entities may not be available on a timely basis on terms acceptable to the Company, or at all. If the Company is not able to secure adequate additional funding, the Company may be forced to delay, reduce or eliminate its research and development programs or future commercialization efforts, or to make reductions in spending, extend payment terms with suppliers, liquidate or grant rights to assets where possible, or suspend or curtail planned programs. Any of these actions could materially harm the Company’s business, results of operations and future prospects.</t>
  </si>
  <si>
    <t>Unaudited Interim Financial Data</t>
  </si>
  <si>
    <t>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18 and 2017 .</t>
  </si>
  <si>
    <t>Basis of Consolidation</t>
  </si>
  <si>
    <t>Basis of Consolidation The consolidated financial statements include the accounts of the Company and its wholly-owned subsidiaries. All significant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the fair value of the Company's contingent forward purchase obligations,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t>
  </si>
  <si>
    <t>Segment Information</t>
  </si>
  <si>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Cash and Cash Equivalents</t>
  </si>
  <si>
    <t>Cash and Cash Equivalents The Company considers all short-term investments purchased with a maturity of three months or less when acquired to be cash equivalents.</t>
  </si>
  <si>
    <t>Investments Available-for-Sale</t>
  </si>
  <si>
    <t>Investments Available-for-Sale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t>
  </si>
  <si>
    <t>Concentration of Credit Risk</t>
  </si>
  <si>
    <t>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t>
  </si>
  <si>
    <t>Patent Costs</t>
  </si>
  <si>
    <t>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t>
  </si>
  <si>
    <t>Income Taxes</t>
  </si>
  <si>
    <t>Income Taxes The Company follows the FASB's ASC 740, Income Taxes,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On December 22, 2017, the U.S. enacted the Tax Cuts and Jobs Act (the "Tax Act"), which among other provisions, reduced the U.S. corporate tax rate from 35% to 21%, effective January 1, 2018. Due to the timing of the enactment and the complexity involved in applying the provisions of the Tax Act, the Company made reasonable estimates of the effects and recorded provisional amounts in our financial statements as of December 31, 2017. As the Company collects and prepares necessary data, and continues to interpret the Tax Act and any additional guidance issued by the U.S. Treasury Department, the Internal Revenue Service (IRS) and other standard-setting bodies, the Company may make adjustments to the provisional amounts. Those adjustments may affect deferred tax balances. However, due to the valuation allowance position, the Company expects there will be no net impact to the financial statements. The Company did not make any such adjustments during the quarter ended September 30, 2018 . Any adjustments to account for the tax effects of the Tax Act would be made in a subsequent quarter.</t>
  </si>
  <si>
    <t>Revenue Recognition</t>
  </si>
  <si>
    <t>Revenue Recognition The Company recognizes revenues when customers obtain control of promised goods or services, in an amount that reflects the consideration which it expects to receive in exchange for those goods or services. The Company recognizes revenues following the five step model prescribed under Accounting Standards Update ("ASU") No. 2014-09 ("ASU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e Subaward Agreement, the Company is reimbursed for direct costs incurred plus allowable indirect costs which consist of fringe benefits and allowable general and administrative expenses.</t>
  </si>
  <si>
    <t>Grant Funding and Research and Development Costs</t>
  </si>
  <si>
    <t>Grant Funding The Company has received research and development funding through a grant from CARB-X, a public-private partnership focused on antibacterials. The Company has also been awarded a partnership grant with Rutgers University from the U.S. National Institute of Allergy and Infectious Diseases ("NIAID") of the National Institutes of Health ("NIH"), an agency of the United States Department of Health and Human Services. The Company has evaluated the terms of the grants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t>
  </si>
  <si>
    <t>Comprehensive Loss</t>
  </si>
  <si>
    <t>Comprehensive Loss Comprehensive loss is defined as the change in equity during a period from transactions and other events and/or circumstances from non-owner sources. The Company’s only component of other comprehensive loss is unrealized losses on short-term investments. Comprehensive losses have been reflected in the condensed consolidated statements of operations and comprehensive loss for all periods presented.</t>
  </si>
  <si>
    <t>Stock-based Compensation</t>
  </si>
  <si>
    <t xml:space="preserve">Stock-based Compensation The Company accounts for stock-based compensation expense related to employee stock options and employee stock purchase plan rights by estimating the fair value on the date of grant using the Black-Scholes option pricing model. The fair value of Restricted Stock Units (RSUs) and Performance-based RSUs (PRSUs) granted to employees is estimated based on the closing price of the Company's common stock on the date of grant. For awards subject to time-based vesting conditions, stock-based compensation expense is recognized ratably over the requisite service period of the awards. For awards subject to performance-based vesting conditions, the Company assesses the probability of achievement of the individual milestones under the stock-based awards and recognizes stock-based compensation expense over the implicit service period commencing once the Company believes the performance criteria is probable of achievement. The Company accounts for stock options, RSUs, and PRSUs granted to non-employees using the fair value approach. These stock-based awards are subject to periodic revaluation over their vesting terms. </t>
  </si>
  <si>
    <t>Net Loss Per Share</t>
  </si>
  <si>
    <t>Net Loss Per Share Basic net loss per share is calculated by dividing the net loss allocable to common shares by the weighted-average number of common shares outstanding for the period, without consideration for potentially dilutive securities. Diluted net loss per share is computed by dividing the net loss allocable to common shares by the weighted-average number of common shares and dilutive common stock equivalents outstanding for the period determined using the treasury-stock and if-converted methods. Dilutive common stock equivalents are comprised of warrants, unvested restricted common stock subject to repurchase, and RSUs and options outstanding under the Company’s stock option plans. For all periods presented, there is no difference in the number of shares used to calculate basic and diluted shares outstanding.</t>
  </si>
  <si>
    <t>Fair Value of Financial Instruments</t>
  </si>
  <si>
    <t>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contingent forward purchase obligation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prepaid expenses, accounts payable, and accrued liabilities are generally considered to be representative of their respective fair values because of the short-term nature of those instruments. The fair value of short-term investments is based upon market prices quoted on the last day of the fiscal period or other observable market inputs. The fair value of contingent forward purchase obligations is based on a probability-weighted valuation approach (See Note 4). The Company believes that the fair value of long-term debt approximates its carrying value.</t>
  </si>
  <si>
    <t>Recently Issued Accounting Standards</t>
  </si>
  <si>
    <t>Recently Issued Accounting Standards During 2016, the FASB issued ASU 2016-02, “Leases,” which requires that operating lease arrangements longer than 12 months result in an entity recognizing an asset and liability. The updated guidance is effective for interim and annual periods beginning after December 15, 2018, and early adoption is permitted. The Company currently expects that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During 2018, the FASB issued ASU 2018-07, "Improvements to Nonemployee Share-Based Payment Accounting," which expanded the scope of Topic 718 to include share-based payment transactions for acquiring goods and services from non-employees. Under the ASU, the guidance on such payments to nonemployees is aligned with the accounting for share-based payments granted to employees, including the measurement of equity-classified awards, which is fixed at the grant date under the new guidance. The updated guidance is effective for interim and annual periods beginning after December 15, 2018, and early adoption is permitted. The Company is currently assessing the impact that this standard will have on its consolidated financial statements. During 2018, the FASB issued ASU 2018-13, "Changes to the Disclosure Requirements for Fair Value Measurement," which modifies certain disclosure requirements on fair value measurements. The updated guidance is effective for interim and annual periods beginning after December 15, 2019, and early adoption is permitted. The Company is currently assessing the impact that this standard will have on its consolidated financial statements.</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in common stock equivalent shares): September 30, 2018 2017 Common stock warrants 12,517,328 17,331 Series X Convertible Preferred stock 4,452,310 — Common stock options and RSUs issued and outstanding 4,083,233 3,323,599 Common stock subject to repurchase 18 13,269 Total 21,052,889 3,354,199</t>
  </si>
  <si>
    <t>SHORT-TERM INVESTMENTS (Tables)</t>
  </si>
  <si>
    <t>Summary of Available-for-Sale Securities</t>
  </si>
  <si>
    <t>The following table summarizes the available-for-sale securities held at September 30, 2018 and December 31, 2017 (in thousands): As of September 30, 2018 Amortized Cost Unrealized Gains Unrealized Losses Fair Value Corporate debt $ 2,498 $ — $ (1 ) $ 2,497 U.S. Treasury Bill 1,997 — — 1,997 Total $ 4,495 $ — $ (1 ) $ 4,494 As of December 31, 2017 Amortized Cost Unrealized Gains Unrealized Losses Fair Value Corporate debt $ 14,509 $ — $ (8 ) $ 14,501 Total $ 14,509 $ — $ (8 ) $ 14,501</t>
  </si>
  <si>
    <t>FAIR VALUE MEASUREMENTS (Tables)</t>
  </si>
  <si>
    <t>Summary of Financial Instruments Measured at Fair Value on a Recurring Basis</t>
  </si>
  <si>
    <t>The following tables summarize the Company’s financial instruments measured at fair value on a recurring basis (in thousands): TOTAL LEVEL 1 LEVEL 2 LEVEL 3 September 30, 2018 Assets: Money market funds $ 83,064 $ 83,064 $ — $ — U.S. Treasury bill 1,997 1,997 — — Corporate debt 2,497 — 2,497 — Total assets at fair value $ 87,558 $ 85,061 $ 2,497 $ — Liabilities: Contingent forward purchase obligations $ 4,486 $ — $ — $ 4,486 Total liabilities at fair value $ 4,486 $ — $ — $ 4,486 December 31, 2017 Assets: Money market funds $ 11,556 $ 11,556 $ — $ — U.S. Treasury reverse repurchase agreements 48,000 — 48,000 — Corporate debt 15,101 — 15,101 — Total assets at fair value $ 74,657 $ 11,556 $ 63,101 $ —</t>
  </si>
  <si>
    <t>DEBT (Tables)</t>
  </si>
  <si>
    <t>Schedule of Future Principal Payments</t>
  </si>
  <si>
    <t>As of September 30, 2018 , future principal payments due under the Term A Loan are as follows (in thousands): Year ended: December 31, 2018 $ — December 31, 2019 1,667 December 31, 2020 4,000 December 31, 2021 4,000 December 31, 2022 333 Total future principal payments due under the Term A Loan $ 10,000</t>
  </si>
  <si>
    <t>STOCKHOLDERS' EQUITY (Tables)</t>
  </si>
  <si>
    <t>Schedule of Common Stock Reserved for Future Issuance</t>
  </si>
  <si>
    <t>Common stock reserved for future issuance is as follows (in common stock equivalent shares): September 30, 2018 December 31, 2017 Common stock warrants 12,517,328 17,331 Series X Convertible Preferred Stock 4,452,310 — Stock options and RSUs issued and outstanding 4,083,233 3,099,173 Authorized for future stock awards under the Company's option plans 981,811 1,006,307 Authorized for future issuance under the ESPP 492,665 380,875 Total 22,527,347 4,503,686</t>
  </si>
  <si>
    <t>STOCK INCENTIVE PLANS (Tables)</t>
  </si>
  <si>
    <t>Summary of RSU and PRSU Activity</t>
  </si>
  <si>
    <t>The following table summarizes RSU and PRSU activity during the nine months ended September 30, 2018 : Number of Outstanding at December 31, 2017 227,500 RSUs and PRSUs granted 30,000 RSUs and PRSUs vested — RSUs and PRSUs canceled (20,000 ) Outstanding at September 30, 2018 237,500</t>
  </si>
  <si>
    <t>Summary of Stock Option Activity</t>
  </si>
  <si>
    <t>The following table summarizes stock option activity during the nine months ended September 30, 2018 : Number of Shares Weighted Average Exercise Price Weighted Average Remaining Contractual Life in Years Total Aggregate Intrinsic Value (in thousands) Outstanding at December 31, 2017 3,099,173 $ 7.74 8.10 $ 2,264 Options granted 1,143,250 4.34 Options exercised (89,031 ) 2.29 Options canceled (307,659 ) 8.40 Outstanding at September 30, 2018 3,845,733 $ 6.80 7.49 $ 1,236 Vested and expected to vest at September 30, 2018 3,845,733 $ 6.80 7.49 $ 1,236 Exercisable at September 30, 2018 2,207,784 $ 7.32 6.91 $ 914</t>
  </si>
  <si>
    <t>Schedule of Stock-based Compensation Expense</t>
  </si>
  <si>
    <t>Stock-based compensation expense recognized for restricted shares, RSUs, PRSUs, stock options, and the ESPP has been reported in the statements of operations as follows (in thousands): Three Months Ended Nine Months Ended 2018 2017 2018 2017 Research and development $ 623 $ 666 $ 1,992 $ 1,805 General and administrative 662 889 2,354 2,401 Total $ 1,285 $ 1,555 $ 4,346 $ 4,206</t>
  </si>
  <si>
    <t>Summary of Common Stock Warrant Activity</t>
  </si>
  <si>
    <t>A summary of warrant activity for the nine months ended September 30, 2018 is presented below: Warrants Weighted Average Exercise Price Total Intrinsic Value Outstanding at December 31, 2017 17,331 $ 11.54 $ — Issued 12,499,997 6.81 — Exercised — — — Canceled — — — Outstanding at September 30, 2018 12,517,328 $ 6.82 $ —</t>
  </si>
  <si>
    <t>COMMITMENTS AND CONTINGENCIES (Tables)</t>
  </si>
  <si>
    <t>Schedule of Future Minimum Payments Required</t>
  </si>
  <si>
    <t>Future minimum payments required under the lease as of September 30, 2018 are summarized as follows (in thousands): 2018 $ 189 2019 836 2020 861 2021 $ 887 Total minimum lease payments $ 2,773</t>
  </si>
  <si>
    <t>THE COMPANY AND BASIS OF PRESENTATION (Details) $ in Thousands</t>
  </si>
  <si>
    <t>Sep. 30, 2018USD ($)segment</t>
  </si>
  <si>
    <t>Dec. 31, 2017USD ($)</t>
  </si>
  <si>
    <t>Accumulated deficit | $</t>
  </si>
  <si>
    <t>Number of operating segments | segment</t>
  </si>
  <si>
    <t>SUMMARY OF SIGNIFICANT ACCOUNTING POLICIES - Anti-Dilutive Securities (Details) - shares</t>
  </si>
  <si>
    <t>Antidilutive Securities Excluded From Computation Of Earnings Per Share [Line Items]</t>
  </si>
  <si>
    <t>Anti-dilutive securities excluded from calculation of diluted net loss per share (in shares)</t>
  </si>
  <si>
    <t>Common stock warrants</t>
  </si>
  <si>
    <t>Series X Convertible Preferred stock</t>
  </si>
  <si>
    <t>Common stock options and RSUs issued and outstanding</t>
  </si>
  <si>
    <t>Common stock subject to repurchase</t>
  </si>
  <si>
    <t>SHORT-TERM INVESTMENTS (Details) - USD ($)</t>
  </si>
  <si>
    <t>12 Months Ended</t>
  </si>
  <si>
    <t>Schedule Of Available For Sale Securities [Line Items]</t>
  </si>
  <si>
    <t>Amortized Cost</t>
  </si>
  <si>
    <t>Unrealized Gains</t>
  </si>
  <si>
    <t>Unrealized Losses</t>
  </si>
  <si>
    <t>Fair Value</t>
  </si>
  <si>
    <t>Maturity of available-for-sale securities (less than) (term)</t>
  </si>
  <si>
    <t>1 year</t>
  </si>
  <si>
    <t>Impairment of available-for-sale securities</t>
  </si>
  <si>
    <t>Gains (losses) on available for sale securities</t>
  </si>
  <si>
    <t>Corporate debt</t>
  </si>
  <si>
    <t>U.S. Treasury Bill</t>
  </si>
  <si>
    <t>FAIR VALUE MEASUREMENTS - Narrative (Details)</t>
  </si>
  <si>
    <t>May 21, 2018USD ($)closing</t>
  </si>
  <si>
    <t>Sep. 30, 2018USD ($)</t>
  </si>
  <si>
    <t>Sep. 30, 2017USD ($)</t>
  </si>
  <si>
    <t>Class of Stock [Line Items]</t>
  </si>
  <si>
    <t>Gain (loss) - fair value adjustments</t>
  </si>
  <si>
    <t>Registered direct offering</t>
  </si>
  <si>
    <t>Aggregate value of shares authorized to be sold</t>
  </si>
  <si>
    <t>Number of direct offering closings | closing</t>
  </si>
  <si>
    <t>FAIR VALUE MEASUREMENTS - Summary of Financial Instruments Measured at Fair Value (Details) - USD ($) $ in Thousands</t>
  </si>
  <si>
    <t>May 21, 2018</t>
  </si>
  <si>
    <t>Liabilities:</t>
  </si>
  <si>
    <t>Fair Value Measurements, Recurring</t>
  </si>
  <si>
    <t>Assets:</t>
  </si>
  <si>
    <t>Total assets at fair value</t>
  </si>
  <si>
    <t>Total liabilities at fair value</t>
  </si>
  <si>
    <t>Fair Value Measurements, Recurring | Money market funds</t>
  </si>
  <si>
    <t>Fair Value Measurements, Recurring | U.S. Treasury Bill</t>
  </si>
  <si>
    <t>Fair Value Measurements, Recurring | Corporate debt</t>
  </si>
  <si>
    <t>Fair Value Measurements, Recurring | U.S. Treasury reverse repurchase agreements</t>
  </si>
  <si>
    <t>Fair Value Measurements, Recurring | LEVEL 1</t>
  </si>
  <si>
    <t>Fair Value Measurements, Recurring | LEVEL 1 | Money market funds</t>
  </si>
  <si>
    <t>Fair Value Measurements, Recurring | LEVEL 1 | U.S. Treasury Bill</t>
  </si>
  <si>
    <t>Fair Value Measurements, Recurring | LEVEL 1 | Corporate debt</t>
  </si>
  <si>
    <t>Fair Value Measurements, Recurring | LEVEL 1 | U.S. Treasury reverse repurchase agreements</t>
  </si>
  <si>
    <t>Fair Value Measurements, Recurring | LEVEL 2</t>
  </si>
  <si>
    <t>Fair Value Measurements, Recurring | LEVEL 2 | Money market funds</t>
  </si>
  <si>
    <t>Fair Value Measurements, Recurring | LEVEL 2 | U.S. Treasury Bill</t>
  </si>
  <si>
    <t>Fair Value Measurements, Recurring | LEVEL 2 | Corporate debt</t>
  </si>
  <si>
    <t>Fair Value Measurements, Recurring | LEVEL 2 | U.S. Treasury reverse repurchase agreements</t>
  </si>
  <si>
    <t>Fair Value Measurements, Recurring | LEVEL 3</t>
  </si>
  <si>
    <t>Fair Value Measurements, Recurring | LEVEL 3 | Money market funds</t>
  </si>
  <si>
    <t>Fair Value Measurements, Recurring | LEVEL 3 | U.S. Treasury Bill</t>
  </si>
  <si>
    <t>Fair Value Measurements, Recurring | LEVEL 3 | Corporate debt</t>
  </si>
  <si>
    <t>Fair Value Measurements, Recurring | LEVEL 3 | U.S. Treasury reverse repurchase agreements</t>
  </si>
  <si>
    <t>DEBT - Narrative (Details) - Term Loan - USD ($)</t>
  </si>
  <si>
    <t>Jul. 27, 2018</t>
  </si>
  <si>
    <t>Oct. 03, 2016</t>
  </si>
  <si>
    <t>Loan Agreement</t>
  </si>
  <si>
    <t>Debt Instrument [Line Items]</t>
  </si>
  <si>
    <t>Term loans, maximum borrowing capacity</t>
  </si>
  <si>
    <t>Term A Loan</t>
  </si>
  <si>
    <t>Borrowed from the Lender</t>
  </si>
  <si>
    <t>Term B Loan</t>
  </si>
  <si>
    <t>Loan Agreement, second amendment</t>
  </si>
  <si>
    <t>Variable annual rate</t>
  </si>
  <si>
    <t>450.00%</t>
  </si>
  <si>
    <t>6.00%</t>
  </si>
  <si>
    <t>Loan Agreement, second amendment | Prime Rate</t>
  </si>
  <si>
    <t>Prime interest rate</t>
  </si>
  <si>
    <t>75.00%</t>
  </si>
  <si>
    <t>DEBT - Schedule of Future Principal Payments (Details) - Term A Loan - Term Loan $ in Thousands</t>
  </si>
  <si>
    <t>Year ended:</t>
  </si>
  <si>
    <t>December 31, 2018</t>
  </si>
  <si>
    <t>December 31, 2019</t>
  </si>
  <si>
    <t>December 31, 2020</t>
  </si>
  <si>
    <t>December 31, 2021</t>
  </si>
  <si>
    <t>December 31, 2022</t>
  </si>
  <si>
    <t>Total future principal payments due under the Term A Loan</t>
  </si>
  <si>
    <t>STOCKHOLDERS' EQUITY - Narrative (Details)</t>
  </si>
  <si>
    <t>May 23, 2018USD ($)$ / sharesshares</t>
  </si>
  <si>
    <t>May 21, 2018USD ($)closingday$ / sharesshares</t>
  </si>
  <si>
    <t>Sep. 30, 2018USD ($)$ / sharesshares</t>
  </si>
  <si>
    <t>Sep. 30, 2018USD ($)vote_per_share$ / sharesshares</t>
  </si>
  <si>
    <t>May 31, 2018$ / sharesshares</t>
  </si>
  <si>
    <t>Dec. 31, 2017$ / sharesshares</t>
  </si>
  <si>
    <t>Recognition of beneficial conversion feature | $</t>
  </si>
  <si>
    <t>Share price allowing the reduction of the aggregate offering size (in dollars per share) | $ / shares</t>
  </si>
  <si>
    <t>Number of common shares reduced by each preferred share sold (in shares)</t>
  </si>
  <si>
    <t>Term of warrants following closing of first closing of the offering</t>
  </si>
  <si>
    <t>120 days</t>
  </si>
  <si>
    <t>Preferred stock, shares authorized (in shares)</t>
  </si>
  <si>
    <t>Preferred stock, par value (in dollars per share) | $ / shares</t>
  </si>
  <si>
    <t>Common stock, shares authorized (in shares)</t>
  </si>
  <si>
    <t>Number of votes for each share held | vote_per_share</t>
  </si>
  <si>
    <t>Dividends in arrears or default | $</t>
  </si>
  <si>
    <t>Aggregate value of shares authorized to be sold | $</t>
  </si>
  <si>
    <t>Registered direct offering, first closing</t>
  </si>
  <si>
    <t>Shares sold (in shares)</t>
  </si>
  <si>
    <t>Offering price (in dollars per share) | $ / shares</t>
  </si>
  <si>
    <t>Registered direct offering, third closing</t>
  </si>
  <si>
    <t>Option fee paid by investors relating to third closing | $</t>
  </si>
  <si>
    <t>Number of trading days between second and third closing | day</t>
  </si>
  <si>
    <t>Registered direct offering, second closing</t>
  </si>
  <si>
    <t>Minimum value of shares purchased in order to participate in second closing | $</t>
  </si>
  <si>
    <t>Percent of the price per share of the volume weighted average price of common stock for the five trading days following the Company's public release of data</t>
  </si>
  <si>
    <t>Registered direct offering, first closing and First Private Placement</t>
  </si>
  <si>
    <t>Net proceeds | $</t>
  </si>
  <si>
    <t>Second Private Placement</t>
  </si>
  <si>
    <t>Controlled equity sales agreement with Cantor Fitzgerald And Company</t>
  </si>
  <si>
    <t>Common stock warrants | First Private Placement</t>
  </si>
  <si>
    <t>Exercise price of warrant (in dollars per share) | $ / shares</t>
  </si>
  <si>
    <t>Term of warrant</t>
  </si>
  <si>
    <t>5 years</t>
  </si>
  <si>
    <t>Common stock warrants | Second Private Placement</t>
  </si>
  <si>
    <t>Beneficial conversion feature fair value | $</t>
  </si>
  <si>
    <t>Common stock issued for each preferred stock (in shares)</t>
  </si>
  <si>
    <t>Preferred stock issued (in shares)</t>
  </si>
  <si>
    <t>Preferred stock outstanding (in shares)</t>
  </si>
  <si>
    <t>Maximum ownership following conversion</t>
  </si>
  <si>
    <t>9.99%</t>
  </si>
  <si>
    <t>Series X Convertible Preferred Stock | Registered direct offering, first closing</t>
  </si>
  <si>
    <t>STOCKHOLDERS' EQUITY - Schedule of Common Stock Reserved for Future Issuance (Details) - shares</t>
  </si>
  <si>
    <t>Total (in shares)</t>
  </si>
  <si>
    <t>Stock options and RSUs issued and outstanding</t>
  </si>
  <si>
    <t>Authorized for future stock awards under the Company's option plans</t>
  </si>
  <si>
    <t>Authorized for future issuance under the ESPP</t>
  </si>
  <si>
    <t>STOCK INCENTIVE PLANS  - Narrative (Details) - USD ($)</t>
  </si>
  <si>
    <t>1 Months Ended</t>
  </si>
  <si>
    <t>Mar. 31, 2015</t>
  </si>
  <si>
    <t>Share-based Compensation Arrangement by Share-based Payment Award [Line Items]</t>
  </si>
  <si>
    <t>Weighted-average grant date fair value of employee stock options granted (in dollars per share)</t>
  </si>
  <si>
    <t>Grant date fair value of employee stock options vested</t>
  </si>
  <si>
    <t>Total unrecognized share-based compensation expense related to unvested employee stock options</t>
  </si>
  <si>
    <t>Period to recognize unrecognized compensation cost</t>
  </si>
  <si>
    <t>2 years 29 days</t>
  </si>
  <si>
    <t>Stock-based compensation expense</t>
  </si>
  <si>
    <t>ESPP</t>
  </si>
  <si>
    <t>Automatic increase in shares of stock available (as a percent)</t>
  </si>
  <si>
    <t>1.00%</t>
  </si>
  <si>
    <t>Price of stock option as percentage of estimated fair value of shares on date of grant</t>
  </si>
  <si>
    <t>85.00%</t>
  </si>
  <si>
    <t>Limit on employee's payroll deductions as a percentage of eligible compensation</t>
  </si>
  <si>
    <t>15.00%</t>
  </si>
  <si>
    <t>Issued pursuant to the ESPP (in shares)</t>
  </si>
  <si>
    <t>7 months 13 days</t>
  </si>
  <si>
    <t>Estimated unrecognized share-based compensation expense</t>
  </si>
  <si>
    <t>Restricted Stock</t>
  </si>
  <si>
    <t>Vesting period</t>
  </si>
  <si>
    <t>4 years</t>
  </si>
  <si>
    <t>Cash received from early exercise of stock options</t>
  </si>
  <si>
    <t>Restricted Stock Units and Performance-based Restricted Stock Units</t>
  </si>
  <si>
    <t>Subject to repurchase | Restricted Stock</t>
  </si>
  <si>
    <t>Unvested shares subject to repurchase (in shares)</t>
  </si>
  <si>
    <t>Maximum | ESPP</t>
  </si>
  <si>
    <t>Automatic increase in number of shares available for issuance (in shares)</t>
  </si>
  <si>
    <t>2015 EIP</t>
  </si>
  <si>
    <t>4.00%</t>
  </si>
  <si>
    <t>Term for stock options to be granted</t>
  </si>
  <si>
    <t>10 years</t>
  </si>
  <si>
    <t>100.00%</t>
  </si>
  <si>
    <t>Voting power threshold (as a percent)</t>
  </si>
  <si>
    <t>10.00%</t>
  </si>
  <si>
    <t>2015 EIP | More than 10% of voting power</t>
  </si>
  <si>
    <t>110.00%</t>
  </si>
  <si>
    <t>2015 EIP | Minimum</t>
  </si>
  <si>
    <t>3 years</t>
  </si>
  <si>
    <t>2015 EIP | Maximum</t>
  </si>
  <si>
    <t>STOCK INCENTIVE PLANS - Summary of Restricted Stock Units and Performance-based Restricted Stock Units Activity (Details) - USD ($) $ in Thousands</t>
  </si>
  <si>
    <t>Number of RSUs and PRSUs</t>
  </si>
  <si>
    <t>Outstanding, beginning balance (in shares)</t>
  </si>
  <si>
    <t>Granted (in shares)</t>
  </si>
  <si>
    <t>Vested (in shares)</t>
  </si>
  <si>
    <t>Canceled (in shares)</t>
  </si>
  <si>
    <t>Outstanding, ending balance (in shares)</t>
  </si>
  <si>
    <t>STOCK INCENTIVE PLANS - Summary of Stock Option Activity (Details) - USD ($) $ / shares in Units, $ in Thousands</t>
  </si>
  <si>
    <t>Number of Shares</t>
  </si>
  <si>
    <t>Options granted (in shares)</t>
  </si>
  <si>
    <t>Options exercised (in shares)</t>
  </si>
  <si>
    <t>Options canceled (in shares)</t>
  </si>
  <si>
    <t>Vested and expected to vest (in shares)</t>
  </si>
  <si>
    <t>Exercisable (in shares)</t>
  </si>
  <si>
    <t>Weighted Average Exercise Price</t>
  </si>
  <si>
    <t>Outstanding, beginning balance (in dollars per share)</t>
  </si>
  <si>
    <t>Options granted (in dollars per share)</t>
  </si>
  <si>
    <t>Options exercised (in dollars per share)</t>
  </si>
  <si>
    <t>Options canceled (in dollars per share)</t>
  </si>
  <si>
    <t>Outstanding, ending balance (in dollars per share)</t>
  </si>
  <si>
    <t>Vested and expected to vest (in dollars per share)</t>
  </si>
  <si>
    <t>Exercisable (in dollars per share)</t>
  </si>
  <si>
    <t>Weighted Average Remaining Contractual Life</t>
  </si>
  <si>
    <t>Outstanding, life</t>
  </si>
  <si>
    <t>7 years 5 months 27 days</t>
  </si>
  <si>
    <t>8 years 1 month 6 days</t>
  </si>
  <si>
    <t>Vested and expected to vest, life</t>
  </si>
  <si>
    <t>Exercisable, life</t>
  </si>
  <si>
    <t>6 years 10 months 28 days</t>
  </si>
  <si>
    <t>Total Aggregate Intrinsic Value</t>
  </si>
  <si>
    <t>Outstanding</t>
  </si>
  <si>
    <t>Vested and expected to vest</t>
  </si>
  <si>
    <t>Exercisable</t>
  </si>
  <si>
    <t>STOCK INCENTIVE PLANS - Schedule of Stock-based Compensation Expense (Details) - USD ($) $ in Thousands</t>
  </si>
  <si>
    <t>Employee Service Share Based Compensation Allocation Of Recognized Period Costs [Line Items]</t>
  </si>
  <si>
    <t>Total</t>
  </si>
  <si>
    <t>STOCK INCENTIVE PLANS - Summary of Common Stock Warrant Activity (Details) - Common stock warrants - USD ($)</t>
  </si>
  <si>
    <t>Warrants</t>
  </si>
  <si>
    <t>Outstanding at beginning of period (in shares)</t>
  </si>
  <si>
    <t>Issued (in shares)</t>
  </si>
  <si>
    <t>Exercised (in shares)</t>
  </si>
  <si>
    <t>Outstanding at ending of period (in shares)</t>
  </si>
  <si>
    <t>Outstanding at beginning of period (in dollars per share)</t>
  </si>
  <si>
    <t>Issued (in dollars per share)</t>
  </si>
  <si>
    <t>Exercised (in dollars per share)</t>
  </si>
  <si>
    <t>Canceled (in dollars per share)</t>
  </si>
  <si>
    <t>Outstanding at ending of period (in dollars per share)</t>
  </si>
  <si>
    <t>Total Intrinsic Value</t>
  </si>
  <si>
    <t>SIGNIFICANT AGREEMENTS AND CONTRACTS (Details) - Collaborative agreement - USD ($)</t>
  </si>
  <si>
    <t>Mar. 30, 2017</t>
  </si>
  <si>
    <t>May 31, 2018</t>
  </si>
  <si>
    <t>Collaborative Arrangements and Non-collaborative Arrangement Transactions [Line Items]</t>
  </si>
  <si>
    <t>Duration of partnership grant</t>
  </si>
  <si>
    <t>Partnership grant</t>
  </si>
  <si>
    <t>CD201 product candidate</t>
  </si>
  <si>
    <t>Qualifying development expenses to be reimbursed by CARB-X upon acceptance of new initial drug application</t>
  </si>
  <si>
    <t>Qualifying development expenses to be reimbursed through a Phase 1 clinical trial of CD201</t>
  </si>
  <si>
    <t>Billed accounts receivable</t>
  </si>
  <si>
    <t>Unbilled accounts receivable</t>
  </si>
  <si>
    <t>Agreement termination, written notice period</t>
  </si>
  <si>
    <t>30 days</t>
  </si>
  <si>
    <t>COMMITMENTS AND CONTINGENCIES - Narrative (Details)</t>
  </si>
  <si>
    <t>Jan. 01, 2019USD ($)</t>
  </si>
  <si>
    <t>Sep. 30, 2018USD ($)optionclaim1</t>
  </si>
  <si>
    <t>Loss Contingencies [Line Items]</t>
  </si>
  <si>
    <t>Number of claim or actions pending | claim1</t>
  </si>
  <si>
    <t>Number of options for individual two-year extensions | option</t>
  </si>
  <si>
    <t>Term of optional individual extensions</t>
  </si>
  <si>
    <t>2 years</t>
  </si>
  <si>
    <t>Annual increases in base rent (as a percent)</t>
  </si>
  <si>
    <t>3.00%</t>
  </si>
  <si>
    <t>Rent expense</t>
  </si>
  <si>
    <t>Contract termination, notice period</t>
  </si>
  <si>
    <t>Forecast</t>
  </si>
  <si>
    <t>Base rent following amendment</t>
  </si>
  <si>
    <t>36 months</t>
  </si>
  <si>
    <t>COMMITMENTS AND CONTINGENCIES - Schedule of Future Minimum Payments Required (Details) $ in Thousands</t>
  </si>
  <si>
    <t>Total minimum lease pay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1061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8</v>
      </c>
    </row>
    <row r="16" spans="1:3">
      <c r="A16" s="4" t="s">
        <v>25</v>
      </c>
      <c r="C16" s="5" t="n">
        <v>27751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28</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31</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3780</v>
      </c>
      <c r="C3" s="7" t="n">
        <v>60813</v>
      </c>
    </row>
    <row r="4" spans="1:3">
      <c r="A4" s="4" t="s">
        <v>30</v>
      </c>
      <c r="B4" s="5" t="n">
        <v>4494</v>
      </c>
      <c r="C4" s="5" t="n">
        <v>14501</v>
      </c>
    </row>
    <row r="5" spans="1:3">
      <c r="A5" s="4" t="s">
        <v>31</v>
      </c>
      <c r="B5" s="5" t="n">
        <v>0</v>
      </c>
      <c r="C5" s="5" t="n">
        <v>321</v>
      </c>
    </row>
    <row r="6" spans="1:3">
      <c r="A6" s="4" t="s">
        <v>32</v>
      </c>
      <c r="B6" s="5" t="n">
        <v>3687</v>
      </c>
      <c r="C6" s="5" t="n">
        <v>2035</v>
      </c>
    </row>
    <row r="7" spans="1:3">
      <c r="A7" s="4" t="s">
        <v>33</v>
      </c>
      <c r="B7" s="5" t="n">
        <v>91961</v>
      </c>
      <c r="C7" s="5" t="n">
        <v>77670</v>
      </c>
    </row>
    <row r="8" spans="1:3">
      <c r="A8" s="4" t="s">
        <v>34</v>
      </c>
      <c r="B8" s="5" t="n">
        <v>786</v>
      </c>
      <c r="C8" s="5" t="n">
        <v>1044</v>
      </c>
    </row>
    <row r="9" spans="1:3">
      <c r="A9" s="4" t="s">
        <v>35</v>
      </c>
      <c r="B9" s="5" t="n">
        <v>62</v>
      </c>
      <c r="C9" s="5" t="n">
        <v>321</v>
      </c>
    </row>
    <row r="10" spans="1:3">
      <c r="A10" s="4" t="s">
        <v>36</v>
      </c>
      <c r="B10" s="5" t="n">
        <v>92809</v>
      </c>
      <c r="C10" s="5" t="n">
        <v>79035</v>
      </c>
    </row>
    <row r="11" spans="1:3">
      <c r="A11" s="3" t="s">
        <v>37</v>
      </c>
    </row>
    <row r="12" spans="1:3">
      <c r="A12" s="4" t="s">
        <v>38</v>
      </c>
      <c r="B12" s="5" t="n">
        <v>2439</v>
      </c>
      <c r="C12" s="5" t="n">
        <v>2590</v>
      </c>
    </row>
    <row r="13" spans="1:3">
      <c r="A13" s="4" t="s">
        <v>39</v>
      </c>
      <c r="B13" s="5" t="n">
        <v>3385</v>
      </c>
      <c r="C13" s="5" t="n">
        <v>4257</v>
      </c>
    </row>
    <row r="14" spans="1:3">
      <c r="A14" s="4" t="s">
        <v>40</v>
      </c>
      <c r="B14" s="5" t="n">
        <v>2585</v>
      </c>
      <c r="C14" s="5" t="n">
        <v>2571</v>
      </c>
    </row>
    <row r="15" spans="1:3">
      <c r="A15" s="4" t="s">
        <v>41</v>
      </c>
      <c r="B15" s="5" t="n">
        <v>4486</v>
      </c>
      <c r="C15" s="5" t="n">
        <v>0</v>
      </c>
    </row>
    <row r="16" spans="1:3">
      <c r="A16" s="4" t="s">
        <v>42</v>
      </c>
      <c r="B16" s="5" t="n">
        <v>667</v>
      </c>
      <c r="C16" s="5" t="n">
        <v>2667</v>
      </c>
    </row>
    <row r="17" spans="1:3">
      <c r="A17" s="4" t="s">
        <v>43</v>
      </c>
      <c r="B17" s="5" t="n">
        <v>13562</v>
      </c>
      <c r="C17" s="5" t="n">
        <v>12085</v>
      </c>
    </row>
    <row r="18" spans="1:3">
      <c r="A18" s="4" t="s">
        <v>44</v>
      </c>
      <c r="B18" s="5" t="n">
        <v>9253</v>
      </c>
      <c r="C18" s="5" t="n">
        <v>7206</v>
      </c>
    </row>
    <row r="19" spans="1:3">
      <c r="A19" s="4" t="s">
        <v>45</v>
      </c>
      <c r="B19" s="5" t="n">
        <v>62</v>
      </c>
      <c r="C19" s="5" t="n">
        <v>0</v>
      </c>
    </row>
    <row r="20" spans="1:3">
      <c r="A20" s="4" t="s">
        <v>46</v>
      </c>
      <c r="B20" s="5" t="n">
        <v>22877</v>
      </c>
      <c r="C20" s="5" t="n">
        <v>19291</v>
      </c>
    </row>
    <row r="21" spans="1:3">
      <c r="A21" s="4" t="s">
        <v>47</v>
      </c>
      <c r="B21" s="4" t="s">
        <v>48</v>
      </c>
      <c r="C21" s="4" t="s">
        <v>48</v>
      </c>
    </row>
    <row r="22" spans="1:3">
      <c r="A22" s="3" t="s">
        <v>49</v>
      </c>
    </row>
    <row r="23" spans="1:3">
      <c r="A23" s="4" t="s">
        <v>50</v>
      </c>
      <c r="B23" s="4" t="s">
        <v>48</v>
      </c>
      <c r="C23" s="4" t="s">
        <v>48</v>
      </c>
    </row>
    <row r="24" spans="1:3">
      <c r="A24" s="4" t="s">
        <v>51</v>
      </c>
      <c r="B24" s="5" t="n">
        <v>3</v>
      </c>
      <c r="C24" s="5" t="n">
        <v>2</v>
      </c>
    </row>
    <row r="25" spans="1:3">
      <c r="A25" s="4" t="s">
        <v>52</v>
      </c>
      <c r="B25" s="5" t="n">
        <v>276323</v>
      </c>
      <c r="C25" s="5" t="n">
        <v>209140</v>
      </c>
    </row>
    <row r="26" spans="1:3">
      <c r="A26" s="4" t="s">
        <v>53</v>
      </c>
      <c r="B26" s="5" t="n">
        <v>-1</v>
      </c>
      <c r="C26" s="5" t="n">
        <v>-8</v>
      </c>
    </row>
    <row r="27" spans="1:3">
      <c r="A27" s="4" t="s">
        <v>54</v>
      </c>
      <c r="B27" s="5" t="n">
        <v>-206393</v>
      </c>
      <c r="C27" s="5" t="n">
        <v>-149390</v>
      </c>
    </row>
    <row r="28" spans="1:3">
      <c r="A28" s="4" t="s">
        <v>55</v>
      </c>
      <c r="B28" s="5" t="n">
        <v>69932</v>
      </c>
      <c r="C28" s="5" t="n">
        <v>59744</v>
      </c>
    </row>
    <row r="29" spans="1:3">
      <c r="A29" s="4" t="s">
        <v>56</v>
      </c>
      <c r="B29" s="5" t="n">
        <v>92809</v>
      </c>
      <c r="C29" s="5" t="n">
        <v>79035</v>
      </c>
    </row>
    <row r="30" spans="1:3">
      <c r="A30" s="4" t="s">
        <v>57</v>
      </c>
    </row>
    <row r="31" spans="1:3">
      <c r="A31" s="3" t="s">
        <v>49</v>
      </c>
    </row>
    <row r="32" spans="1:3">
      <c r="A32" s="4" t="s">
        <v>50</v>
      </c>
      <c r="B32" s="7" t="n">
        <v>0</v>
      </c>
      <c r="C3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40</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4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09</v>
      </c>
      <c r="B1" s="2" t="s">
        <v>1</v>
      </c>
    </row>
    <row r="2" spans="1:3">
      <c r="B2" s="2" t="s">
        <v>210</v>
      </c>
      <c r="C2" s="2" t="s">
        <v>211</v>
      </c>
    </row>
    <row r="3" spans="1:3">
      <c r="A3" s="3" t="s">
        <v>122</v>
      </c>
    </row>
    <row r="4" spans="1:3">
      <c r="A4" s="4" t="s">
        <v>212</v>
      </c>
      <c r="B4" s="7" t="n">
        <v>206393</v>
      </c>
      <c r="C4" s="7" t="n">
        <v>149390</v>
      </c>
    </row>
    <row r="5" spans="1:3">
      <c r="A5" s="4" t="s">
        <v>213</v>
      </c>
      <c r="B5"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9</v>
      </c>
    </row>
    <row r="3" spans="1:3">
      <c r="A3" s="3" t="s">
        <v>215</v>
      </c>
    </row>
    <row r="4" spans="1:3">
      <c r="A4" s="4" t="s">
        <v>216</v>
      </c>
      <c r="B4" s="5" t="n">
        <v>21052889</v>
      </c>
      <c r="C4" s="5" t="n">
        <v>3354199</v>
      </c>
    </row>
    <row r="5" spans="1:3">
      <c r="A5" s="4" t="s">
        <v>217</v>
      </c>
    </row>
    <row r="6" spans="1:3">
      <c r="A6" s="3" t="s">
        <v>215</v>
      </c>
    </row>
    <row r="7" spans="1:3">
      <c r="A7" s="4" t="s">
        <v>216</v>
      </c>
      <c r="B7" s="5" t="n">
        <v>12517328</v>
      </c>
      <c r="C7" s="5" t="n">
        <v>17331</v>
      </c>
    </row>
    <row r="8" spans="1:3">
      <c r="A8" s="4" t="s">
        <v>218</v>
      </c>
    </row>
    <row r="9" spans="1:3">
      <c r="A9" s="3" t="s">
        <v>215</v>
      </c>
    </row>
    <row r="10" spans="1:3">
      <c r="A10" s="4" t="s">
        <v>216</v>
      </c>
      <c r="B10" s="5" t="n">
        <v>4452310</v>
      </c>
      <c r="C10" s="5" t="n">
        <v>0</v>
      </c>
    </row>
    <row r="11" spans="1:3">
      <c r="A11" s="4" t="s">
        <v>219</v>
      </c>
    </row>
    <row r="12" spans="1:3">
      <c r="A12" s="3" t="s">
        <v>215</v>
      </c>
    </row>
    <row r="13" spans="1:3">
      <c r="A13" s="4" t="s">
        <v>216</v>
      </c>
      <c r="B13" s="5" t="n">
        <v>4083233</v>
      </c>
      <c r="C13" s="5" t="n">
        <v>3323599</v>
      </c>
    </row>
    <row r="14" spans="1:3">
      <c r="A14" s="4" t="s">
        <v>220</v>
      </c>
    </row>
    <row r="15" spans="1:3">
      <c r="A15" s="3" t="s">
        <v>215</v>
      </c>
    </row>
    <row r="16" spans="1:3">
      <c r="A16" s="4" t="s">
        <v>216</v>
      </c>
      <c r="B16" s="5" t="n">
        <v>18</v>
      </c>
      <c r="C16" s="5" t="n">
        <v>1326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221</v>
      </c>
      <c r="B1" s="2" t="s">
        <v>1</v>
      </c>
      <c r="D1" s="2" t="s">
        <v>222</v>
      </c>
    </row>
    <row r="2" spans="1:4">
      <c r="B2" s="2" t="s">
        <v>2</v>
      </c>
      <c r="C2" s="2" t="s">
        <v>69</v>
      </c>
      <c r="D2" s="2" t="s">
        <v>27</v>
      </c>
    </row>
    <row r="3" spans="1:4">
      <c r="A3" s="3" t="s">
        <v>223</v>
      </c>
    </row>
    <row r="4" spans="1:4">
      <c r="A4" s="4" t="s">
        <v>224</v>
      </c>
      <c r="B4" s="7" t="n">
        <v>4495000</v>
      </c>
      <c r="D4" s="7" t="n">
        <v>14509000</v>
      </c>
    </row>
    <row r="5" spans="1:4">
      <c r="A5" s="4" t="s">
        <v>225</v>
      </c>
      <c r="B5" s="5" t="n">
        <v>0</v>
      </c>
      <c r="D5" s="5" t="n">
        <v>0</v>
      </c>
    </row>
    <row r="6" spans="1:4">
      <c r="A6" s="4" t="s">
        <v>226</v>
      </c>
      <c r="B6" s="5" t="n">
        <v>-1000</v>
      </c>
      <c r="D6" s="5" t="n">
        <v>-8000</v>
      </c>
    </row>
    <row r="7" spans="1:4">
      <c r="A7" s="4" t="s">
        <v>227</v>
      </c>
      <c r="B7" s="7" t="n">
        <v>4494000</v>
      </c>
      <c r="D7" s="7" t="n">
        <v>14501000</v>
      </c>
    </row>
    <row r="8" spans="1:4">
      <c r="A8" s="4" t="s">
        <v>228</v>
      </c>
      <c r="B8" s="4" t="s">
        <v>229</v>
      </c>
      <c r="D8" s="4" t="s">
        <v>229</v>
      </c>
    </row>
    <row r="9" spans="1:4">
      <c r="A9" s="4" t="s">
        <v>230</v>
      </c>
      <c r="B9" s="7" t="n">
        <v>0</v>
      </c>
      <c r="C9" s="7" t="n">
        <v>0</v>
      </c>
    </row>
    <row r="10" spans="1:4">
      <c r="A10" s="4" t="s">
        <v>231</v>
      </c>
      <c r="B10" s="5" t="n">
        <v>0</v>
      </c>
      <c r="C10" s="7" t="n">
        <v>0</v>
      </c>
    </row>
    <row r="11" spans="1:4">
      <c r="A11" s="4" t="s">
        <v>232</v>
      </c>
    </row>
    <row r="12" spans="1:4">
      <c r="A12" s="3" t="s">
        <v>223</v>
      </c>
    </row>
    <row r="13" spans="1:4">
      <c r="A13" s="4" t="s">
        <v>224</v>
      </c>
      <c r="B13" s="5" t="n">
        <v>2498000</v>
      </c>
      <c r="D13" s="7" t="n">
        <v>14509000</v>
      </c>
    </row>
    <row r="14" spans="1:4">
      <c r="A14" s="4" t="s">
        <v>225</v>
      </c>
      <c r="B14" s="5" t="n">
        <v>0</v>
      </c>
      <c r="D14" s="5" t="n">
        <v>0</v>
      </c>
    </row>
    <row r="15" spans="1:4">
      <c r="A15" s="4" t="s">
        <v>226</v>
      </c>
      <c r="B15" s="5" t="n">
        <v>-1000</v>
      </c>
      <c r="D15" s="5" t="n">
        <v>-8000</v>
      </c>
    </row>
    <row r="16" spans="1:4">
      <c r="A16" s="4" t="s">
        <v>227</v>
      </c>
      <c r="B16" s="5" t="n">
        <v>2497000</v>
      </c>
      <c r="D16" s="7" t="n">
        <v>14501000</v>
      </c>
    </row>
    <row r="17" spans="1:4">
      <c r="A17" s="4" t="s">
        <v>233</v>
      </c>
    </row>
    <row r="18" spans="1:4">
      <c r="A18" s="3" t="s">
        <v>223</v>
      </c>
    </row>
    <row r="19" spans="1:4">
      <c r="A19" s="4" t="s">
        <v>224</v>
      </c>
      <c r="B19" s="5" t="n">
        <v>1997000</v>
      </c>
    </row>
    <row r="20" spans="1:4">
      <c r="A20" s="4" t="s">
        <v>225</v>
      </c>
      <c r="B20" s="5" t="n">
        <v>0</v>
      </c>
    </row>
    <row r="21" spans="1:4">
      <c r="A21" s="4" t="s">
        <v>226</v>
      </c>
      <c r="B21" s="5" t="n">
        <v>0</v>
      </c>
    </row>
    <row r="22" spans="1:4">
      <c r="A22" s="4" t="s">
        <v>227</v>
      </c>
      <c r="B22" s="7" t="n">
        <v>1997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27"/>
    <col customWidth="1" max="3" min="3" width="21"/>
    <col customWidth="1" max="4" min="4" width="21"/>
    <col customWidth="1" max="5" min="5" width="21"/>
    <col customWidth="1" max="6" min="6" width="21"/>
  </cols>
  <sheetData>
    <row r="1" spans="1:6">
      <c r="A1" s="1" t="s">
        <v>234</v>
      </c>
      <c r="B1" s="2" t="s">
        <v>235</v>
      </c>
      <c r="C1" s="2" t="s">
        <v>236</v>
      </c>
      <c r="D1" s="2" t="s">
        <v>237</v>
      </c>
      <c r="E1" s="2" t="s">
        <v>236</v>
      </c>
      <c r="F1" s="2" t="s">
        <v>237</v>
      </c>
    </row>
    <row r="2" spans="1:6">
      <c r="A2" s="3" t="s">
        <v>238</v>
      </c>
    </row>
    <row r="3" spans="1:6">
      <c r="A3" s="4" t="s">
        <v>41</v>
      </c>
      <c r="B3" s="7" t="n">
        <v>4300000</v>
      </c>
    </row>
    <row r="4" spans="1:6">
      <c r="A4" s="4" t="s">
        <v>239</v>
      </c>
      <c r="C4" s="7" t="n">
        <v>888000</v>
      </c>
      <c r="D4" s="7" t="n">
        <v>0</v>
      </c>
      <c r="E4" s="7" t="n">
        <v>-224000</v>
      </c>
      <c r="F4" s="7" t="n">
        <v>0</v>
      </c>
    </row>
    <row r="5" spans="1:6">
      <c r="A5" s="4" t="s">
        <v>240</v>
      </c>
    </row>
    <row r="6" spans="1:6">
      <c r="A6" s="3" t="s">
        <v>238</v>
      </c>
    </row>
    <row r="7" spans="1:6">
      <c r="A7" s="4" t="s">
        <v>241</v>
      </c>
      <c r="B7" s="7" t="n">
        <v>120000000</v>
      </c>
    </row>
    <row r="8" spans="1:6">
      <c r="A8" s="4" t="s">
        <v>242</v>
      </c>
      <c r="B8" s="5" t="n">
        <v>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43</v>
      </c>
      <c r="B1" s="2" t="s">
        <v>2</v>
      </c>
      <c r="C1" s="2" t="s">
        <v>244</v>
      </c>
      <c r="D1" s="2" t="s">
        <v>27</v>
      </c>
    </row>
    <row r="2" spans="1:4">
      <c r="A2" s="3" t="s">
        <v>245</v>
      </c>
    </row>
    <row r="3" spans="1:4">
      <c r="A3" s="4" t="s">
        <v>41</v>
      </c>
      <c r="C3" s="7" t="n">
        <v>4300</v>
      </c>
    </row>
    <row r="4" spans="1:4">
      <c r="A4" s="4" t="s">
        <v>246</v>
      </c>
    </row>
    <row r="5" spans="1:4">
      <c r="A5" s="3" t="s">
        <v>247</v>
      </c>
    </row>
    <row r="6" spans="1:4">
      <c r="A6" s="4" t="s">
        <v>248</v>
      </c>
      <c r="B6" s="7" t="n">
        <v>87558</v>
      </c>
      <c r="D6" s="7" t="n">
        <v>74657</v>
      </c>
    </row>
    <row r="7" spans="1:4">
      <c r="A7" s="3" t="s">
        <v>245</v>
      </c>
    </row>
    <row r="8" spans="1:4">
      <c r="A8" s="4" t="s">
        <v>41</v>
      </c>
      <c r="B8" s="5" t="n">
        <v>4486</v>
      </c>
    </row>
    <row r="9" spans="1:4">
      <c r="A9" s="4" t="s">
        <v>249</v>
      </c>
      <c r="B9" s="5" t="n">
        <v>4486</v>
      </c>
    </row>
    <row r="10" spans="1:4">
      <c r="A10" s="4" t="s">
        <v>250</v>
      </c>
    </row>
    <row r="11" spans="1:4">
      <c r="A11" s="3" t="s">
        <v>247</v>
      </c>
    </row>
    <row r="12" spans="1:4">
      <c r="A12" s="4" t="s">
        <v>248</v>
      </c>
      <c r="B12" s="5" t="n">
        <v>83064</v>
      </c>
      <c r="D12" s="5" t="n">
        <v>11556</v>
      </c>
    </row>
    <row r="13" spans="1:4">
      <c r="A13" s="4" t="s">
        <v>251</v>
      </c>
    </row>
    <row r="14" spans="1:4">
      <c r="A14" s="3" t="s">
        <v>247</v>
      </c>
    </row>
    <row r="15" spans="1:4">
      <c r="A15" s="4" t="s">
        <v>248</v>
      </c>
      <c r="B15" s="5" t="n">
        <v>1997</v>
      </c>
    </row>
    <row r="16" spans="1:4">
      <c r="A16" s="4" t="s">
        <v>252</v>
      </c>
    </row>
    <row r="17" spans="1:4">
      <c r="A17" s="3" t="s">
        <v>247</v>
      </c>
    </row>
    <row r="18" spans="1:4">
      <c r="A18" s="4" t="s">
        <v>248</v>
      </c>
      <c r="B18" s="5" t="n">
        <v>2497</v>
      </c>
      <c r="D18" s="5" t="n">
        <v>15101</v>
      </c>
    </row>
    <row r="19" spans="1:4">
      <c r="A19" s="4" t="s">
        <v>253</v>
      </c>
    </row>
    <row r="20" spans="1:4">
      <c r="A20" s="3" t="s">
        <v>247</v>
      </c>
    </row>
    <row r="21" spans="1:4">
      <c r="A21" s="4" t="s">
        <v>248</v>
      </c>
      <c r="D21" s="5" t="n">
        <v>48000</v>
      </c>
    </row>
    <row r="22" spans="1:4">
      <c r="A22" s="4" t="s">
        <v>254</v>
      </c>
    </row>
    <row r="23" spans="1:4">
      <c r="A23" s="3" t="s">
        <v>247</v>
      </c>
    </row>
    <row r="24" spans="1:4">
      <c r="A24" s="4" t="s">
        <v>248</v>
      </c>
      <c r="B24" s="5" t="n">
        <v>85061</v>
      </c>
      <c r="D24" s="5" t="n">
        <v>11556</v>
      </c>
    </row>
    <row r="25" spans="1:4">
      <c r="A25" s="3" t="s">
        <v>245</v>
      </c>
    </row>
    <row r="26" spans="1:4">
      <c r="A26" s="4" t="s">
        <v>41</v>
      </c>
      <c r="B26" s="5" t="n">
        <v>0</v>
      </c>
    </row>
    <row r="27" spans="1:4">
      <c r="A27" s="4" t="s">
        <v>249</v>
      </c>
      <c r="B27" s="5" t="n">
        <v>0</v>
      </c>
    </row>
    <row r="28" spans="1:4">
      <c r="A28" s="4" t="s">
        <v>255</v>
      </c>
    </row>
    <row r="29" spans="1:4">
      <c r="A29" s="3" t="s">
        <v>247</v>
      </c>
    </row>
    <row r="30" spans="1:4">
      <c r="A30" s="4" t="s">
        <v>248</v>
      </c>
      <c r="B30" s="5" t="n">
        <v>83064</v>
      </c>
      <c r="D30" s="5" t="n">
        <v>11556</v>
      </c>
    </row>
    <row r="31" spans="1:4">
      <c r="A31" s="4" t="s">
        <v>256</v>
      </c>
    </row>
    <row r="32" spans="1:4">
      <c r="A32" s="3" t="s">
        <v>247</v>
      </c>
    </row>
    <row r="33" spans="1:4">
      <c r="A33" s="4" t="s">
        <v>248</v>
      </c>
      <c r="B33" s="5" t="n">
        <v>1997</v>
      </c>
    </row>
    <row r="34" spans="1:4">
      <c r="A34" s="4" t="s">
        <v>257</v>
      </c>
    </row>
    <row r="35" spans="1:4">
      <c r="A35" s="3" t="s">
        <v>247</v>
      </c>
    </row>
    <row r="36" spans="1:4">
      <c r="A36" s="4" t="s">
        <v>248</v>
      </c>
      <c r="B36" s="5" t="n">
        <v>0</v>
      </c>
      <c r="D36" s="5" t="n">
        <v>0</v>
      </c>
    </row>
    <row r="37" spans="1:4">
      <c r="A37" s="4" t="s">
        <v>258</v>
      </c>
    </row>
    <row r="38" spans="1:4">
      <c r="A38" s="3" t="s">
        <v>247</v>
      </c>
    </row>
    <row r="39" spans="1:4">
      <c r="A39" s="4" t="s">
        <v>248</v>
      </c>
      <c r="D39" s="5" t="n">
        <v>0</v>
      </c>
    </row>
    <row r="40" spans="1:4">
      <c r="A40" s="4" t="s">
        <v>259</v>
      </c>
    </row>
    <row r="41" spans="1:4">
      <c r="A41" s="3" t="s">
        <v>247</v>
      </c>
    </row>
    <row r="42" spans="1:4">
      <c r="A42" s="4" t="s">
        <v>248</v>
      </c>
      <c r="B42" s="5" t="n">
        <v>2497</v>
      </c>
      <c r="D42" s="5" t="n">
        <v>63101</v>
      </c>
    </row>
    <row r="43" spans="1:4">
      <c r="A43" s="3" t="s">
        <v>245</v>
      </c>
    </row>
    <row r="44" spans="1:4">
      <c r="A44" s="4" t="s">
        <v>41</v>
      </c>
      <c r="B44" s="5" t="n">
        <v>0</v>
      </c>
    </row>
    <row r="45" spans="1:4">
      <c r="A45" s="4" t="s">
        <v>249</v>
      </c>
      <c r="B45" s="5" t="n">
        <v>0</v>
      </c>
    </row>
    <row r="46" spans="1:4">
      <c r="A46" s="4" t="s">
        <v>260</v>
      </c>
    </row>
    <row r="47" spans="1:4">
      <c r="A47" s="3" t="s">
        <v>247</v>
      </c>
    </row>
    <row r="48" spans="1:4">
      <c r="A48" s="4" t="s">
        <v>248</v>
      </c>
      <c r="B48" s="5" t="n">
        <v>0</v>
      </c>
      <c r="D48" s="5" t="n">
        <v>0</v>
      </c>
    </row>
    <row r="49" spans="1:4">
      <c r="A49" s="4" t="s">
        <v>261</v>
      </c>
    </row>
    <row r="50" spans="1:4">
      <c r="A50" s="3" t="s">
        <v>247</v>
      </c>
    </row>
    <row r="51" spans="1:4">
      <c r="A51" s="4" t="s">
        <v>248</v>
      </c>
      <c r="B51" s="5" t="n">
        <v>0</v>
      </c>
    </row>
    <row r="52" spans="1:4">
      <c r="A52" s="4" t="s">
        <v>262</v>
      </c>
    </row>
    <row r="53" spans="1:4">
      <c r="A53" s="3" t="s">
        <v>247</v>
      </c>
    </row>
    <row r="54" spans="1:4">
      <c r="A54" s="4" t="s">
        <v>248</v>
      </c>
      <c r="B54" s="5" t="n">
        <v>2497</v>
      </c>
      <c r="D54" s="5" t="n">
        <v>15101</v>
      </c>
    </row>
    <row r="55" spans="1:4">
      <c r="A55" s="4" t="s">
        <v>263</v>
      </c>
    </row>
    <row r="56" spans="1:4">
      <c r="A56" s="3" t="s">
        <v>247</v>
      </c>
    </row>
    <row r="57" spans="1:4">
      <c r="A57" s="4" t="s">
        <v>248</v>
      </c>
      <c r="D57" s="5" t="n">
        <v>48000</v>
      </c>
    </row>
    <row r="58" spans="1:4">
      <c r="A58" s="4" t="s">
        <v>264</v>
      </c>
    </row>
    <row r="59" spans="1:4">
      <c r="A59" s="3" t="s">
        <v>247</v>
      </c>
    </row>
    <row r="60" spans="1:4">
      <c r="A60" s="4" t="s">
        <v>248</v>
      </c>
      <c r="B60" s="5" t="n">
        <v>0</v>
      </c>
      <c r="D60" s="5" t="n">
        <v>0</v>
      </c>
    </row>
    <row r="61" spans="1:4">
      <c r="A61" s="3" t="s">
        <v>245</v>
      </c>
    </row>
    <row r="62" spans="1:4">
      <c r="A62" s="4" t="s">
        <v>41</v>
      </c>
      <c r="B62" s="5" t="n">
        <v>4486</v>
      </c>
    </row>
    <row r="63" spans="1:4">
      <c r="A63" s="4" t="s">
        <v>249</v>
      </c>
      <c r="B63" s="5" t="n">
        <v>4486</v>
      </c>
    </row>
    <row r="64" spans="1:4">
      <c r="A64" s="4" t="s">
        <v>265</v>
      </c>
    </row>
    <row r="65" spans="1:4">
      <c r="A65" s="3" t="s">
        <v>247</v>
      </c>
    </row>
    <row r="66" spans="1:4">
      <c r="A66" s="4" t="s">
        <v>248</v>
      </c>
      <c r="B66" s="5" t="n">
        <v>0</v>
      </c>
      <c r="D66" s="5" t="n">
        <v>0</v>
      </c>
    </row>
    <row r="67" spans="1:4">
      <c r="A67" s="4" t="s">
        <v>266</v>
      </c>
    </row>
    <row r="68" spans="1:4">
      <c r="A68" s="3" t="s">
        <v>247</v>
      </c>
    </row>
    <row r="69" spans="1:4">
      <c r="A69" s="4" t="s">
        <v>248</v>
      </c>
      <c r="B69" s="5" t="n">
        <v>0</v>
      </c>
    </row>
    <row r="70" spans="1:4">
      <c r="A70" s="4" t="s">
        <v>267</v>
      </c>
    </row>
    <row r="71" spans="1:4">
      <c r="A71" s="3" t="s">
        <v>247</v>
      </c>
    </row>
    <row r="72" spans="1:4">
      <c r="A72" s="4" t="s">
        <v>248</v>
      </c>
      <c r="B72" s="7" t="n">
        <v>0</v>
      </c>
      <c r="D72" s="5" t="n">
        <v>0</v>
      </c>
    </row>
    <row r="73" spans="1:4">
      <c r="A73" s="4" t="s">
        <v>268</v>
      </c>
    </row>
    <row r="74" spans="1:4">
      <c r="A74" s="3" t="s">
        <v>247</v>
      </c>
    </row>
    <row r="75" spans="1:4">
      <c r="A75" s="4" t="s">
        <v>248</v>
      </c>
      <c r="D75"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5"/>
  </cols>
  <sheetData>
    <row r="1" spans="1:4">
      <c r="A1" s="1" t="s">
        <v>269</v>
      </c>
      <c r="B1" s="2" t="s">
        <v>270</v>
      </c>
      <c r="C1" s="2" t="s">
        <v>2</v>
      </c>
      <c r="D1" s="2" t="s">
        <v>271</v>
      </c>
    </row>
    <row r="2" spans="1:4">
      <c r="A2" s="4" t="s">
        <v>272</v>
      </c>
    </row>
    <row r="3" spans="1:4">
      <c r="A3" s="3" t="s">
        <v>273</v>
      </c>
    </row>
    <row r="4" spans="1:4">
      <c r="A4" s="4" t="s">
        <v>274</v>
      </c>
      <c r="D4" s="7" t="n">
        <v>20000000</v>
      </c>
    </row>
    <row r="5" spans="1:4">
      <c r="A5" s="4" t="s">
        <v>275</v>
      </c>
    </row>
    <row r="6" spans="1:4">
      <c r="A6" s="3" t="s">
        <v>273</v>
      </c>
    </row>
    <row r="7" spans="1:4">
      <c r="A7" s="4" t="s">
        <v>276</v>
      </c>
      <c r="D7" s="5" t="n">
        <v>10000000</v>
      </c>
    </row>
    <row r="8" spans="1:4">
      <c r="A8" s="4" t="s">
        <v>277</v>
      </c>
    </row>
    <row r="9" spans="1:4">
      <c r="A9" s="3" t="s">
        <v>273</v>
      </c>
    </row>
    <row r="10" spans="1:4">
      <c r="A10" s="4" t="s">
        <v>274</v>
      </c>
      <c r="D10" s="7" t="n">
        <v>10000000</v>
      </c>
    </row>
    <row r="11" spans="1:4">
      <c r="A11" s="4" t="s">
        <v>278</v>
      </c>
    </row>
    <row r="12" spans="1:4">
      <c r="A12" s="3" t="s">
        <v>273</v>
      </c>
    </row>
    <row r="13" spans="1:4">
      <c r="A13" s="4" t="s">
        <v>279</v>
      </c>
      <c r="B13" s="4" t="s">
        <v>280</v>
      </c>
      <c r="C13" s="4" t="s">
        <v>281</v>
      </c>
    </row>
    <row r="14" spans="1:4">
      <c r="A14" s="4" t="s">
        <v>282</v>
      </c>
    </row>
    <row r="15" spans="1:4">
      <c r="A15" s="3" t="s">
        <v>273</v>
      </c>
    </row>
    <row r="16" spans="1:4">
      <c r="A16" s="4" t="s">
        <v>283</v>
      </c>
      <c r="B16" s="4" t="s">
        <v>2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36</v>
      </c>
    </row>
    <row r="2" spans="1:2">
      <c r="A2" s="3" t="s">
        <v>286</v>
      </c>
    </row>
    <row r="3" spans="1:2">
      <c r="A3" s="4" t="s">
        <v>287</v>
      </c>
      <c r="B3" s="7" t="n">
        <v>0</v>
      </c>
    </row>
    <row r="4" spans="1:2">
      <c r="A4" s="4" t="s">
        <v>288</v>
      </c>
      <c r="B4" s="5" t="n">
        <v>1667</v>
      </c>
    </row>
    <row r="5" spans="1:2">
      <c r="A5" s="4" t="s">
        <v>289</v>
      </c>
      <c r="B5" s="5" t="n">
        <v>4000</v>
      </c>
    </row>
    <row r="6" spans="1:2">
      <c r="A6" s="4" t="s">
        <v>290</v>
      </c>
      <c r="B6" s="5" t="n">
        <v>4000</v>
      </c>
    </row>
    <row r="7" spans="1:2">
      <c r="A7" s="4" t="s">
        <v>291</v>
      </c>
      <c r="B7" s="5" t="n">
        <v>333</v>
      </c>
    </row>
    <row r="8" spans="1:2">
      <c r="A8" s="4" t="s">
        <v>292</v>
      </c>
      <c r="B8"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7</v>
      </c>
    </row>
    <row r="2" spans="1:3">
      <c r="A2" s="4" t="s">
        <v>59</v>
      </c>
      <c r="B2" s="8" t="n">
        <v>0.0001</v>
      </c>
      <c r="C2" s="8" t="n">
        <v>0.0001</v>
      </c>
    </row>
    <row r="3" spans="1:3">
      <c r="A3" s="4" t="s">
        <v>60</v>
      </c>
      <c r="B3" s="5" t="n">
        <v>10000000</v>
      </c>
      <c r="C3" s="5" t="n">
        <v>10000000</v>
      </c>
    </row>
    <row r="4" spans="1:3">
      <c r="A4" s="4" t="s">
        <v>61</v>
      </c>
      <c r="B4" s="8" t="n">
        <v>0.0001</v>
      </c>
      <c r="C4" s="8" t="n">
        <v>0.0001</v>
      </c>
    </row>
    <row r="5" spans="1:3">
      <c r="A5" s="4" t="s">
        <v>62</v>
      </c>
      <c r="B5" s="5" t="n">
        <v>200000000</v>
      </c>
      <c r="C5" s="5" t="n">
        <v>200000000</v>
      </c>
    </row>
    <row r="6" spans="1:3">
      <c r="A6" s="4" t="s">
        <v>63</v>
      </c>
      <c r="B6" s="5" t="n">
        <v>27751431</v>
      </c>
      <c r="C6" s="5" t="n">
        <v>20534993</v>
      </c>
    </row>
    <row r="7" spans="1:3">
      <c r="A7" s="4" t="s">
        <v>64</v>
      </c>
      <c r="B7" s="5" t="n">
        <v>27751413</v>
      </c>
      <c r="C7" s="5" t="n">
        <v>20525688</v>
      </c>
    </row>
    <row r="8" spans="1:3">
      <c r="A8" s="4" t="s">
        <v>57</v>
      </c>
    </row>
    <row r="9" spans="1:3">
      <c r="A9" s="4" t="s">
        <v>59</v>
      </c>
      <c r="B9" s="8" t="n">
        <v>0.0001</v>
      </c>
      <c r="C9" s="8" t="n">
        <v>0.0001</v>
      </c>
    </row>
    <row r="10" spans="1:3">
      <c r="A10" s="4" t="s">
        <v>60</v>
      </c>
      <c r="B10" s="5" t="n">
        <v>5000000</v>
      </c>
      <c r="C10" s="5" t="n">
        <v>0</v>
      </c>
    </row>
    <row r="11" spans="1:3">
      <c r="A11" s="4" t="s">
        <v>65</v>
      </c>
      <c r="B11" s="5" t="n">
        <v>445231</v>
      </c>
      <c r="C11" s="5" t="n">
        <v>0</v>
      </c>
    </row>
    <row r="12" spans="1:3">
      <c r="A12" s="4" t="s">
        <v>66</v>
      </c>
      <c r="B12" s="5" t="n">
        <v>445231</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36"/>
    <col customWidth="1" max="3" min="3" width="46"/>
    <col customWidth="1" max="4" min="4" width="37"/>
    <col customWidth="1" max="5" min="5" width="21"/>
    <col customWidth="1" max="6" min="6" width="51"/>
    <col customWidth="1" max="7" min="7" width="21"/>
    <col customWidth="1" max="8" min="8" width="29"/>
    <col customWidth="1" max="9" min="9" width="30"/>
  </cols>
  <sheetData>
    <row r="1" spans="1:9">
      <c r="A1" s="1" t="s">
        <v>293</v>
      </c>
      <c r="B1" s="2" t="s">
        <v>294</v>
      </c>
      <c r="C1" s="2" t="s">
        <v>295</v>
      </c>
      <c r="D1" s="2" t="s">
        <v>296</v>
      </c>
      <c r="E1" s="2" t="s">
        <v>237</v>
      </c>
      <c r="F1" s="2" t="s">
        <v>297</v>
      </c>
      <c r="G1" s="2" t="s">
        <v>237</v>
      </c>
      <c r="H1" s="2" t="s">
        <v>298</v>
      </c>
      <c r="I1" s="2" t="s">
        <v>299</v>
      </c>
    </row>
    <row r="2" spans="1:9">
      <c r="A2" s="3" t="s">
        <v>238</v>
      </c>
    </row>
    <row r="3" spans="1:9">
      <c r="A3" s="4" t="s">
        <v>300</v>
      </c>
      <c r="B3" s="7" t="n">
        <v>10300000</v>
      </c>
      <c r="D3" s="7" t="n">
        <v>0</v>
      </c>
      <c r="E3" s="7" t="n">
        <v>0</v>
      </c>
      <c r="F3" s="7" t="n">
        <v>10329000</v>
      </c>
      <c r="G3" s="7" t="n">
        <v>0</v>
      </c>
    </row>
    <row r="4" spans="1:9">
      <c r="A4" s="4" t="s">
        <v>301</v>
      </c>
      <c r="C4" s="9" t="n">
        <v>6.81</v>
      </c>
    </row>
    <row r="5" spans="1:9">
      <c r="A5" s="4" t="s">
        <v>302</v>
      </c>
      <c r="C5" s="5" t="n">
        <v>10</v>
      </c>
    </row>
    <row r="6" spans="1:9">
      <c r="A6" s="4" t="s">
        <v>303</v>
      </c>
      <c r="C6" s="4" t="s">
        <v>304</v>
      </c>
    </row>
    <row r="7" spans="1:9">
      <c r="A7" s="4" t="s">
        <v>305</v>
      </c>
      <c r="D7" s="5" t="n">
        <v>10000000</v>
      </c>
      <c r="F7" s="5" t="n">
        <v>10000000</v>
      </c>
      <c r="I7" s="5" t="n">
        <v>10000000</v>
      </c>
    </row>
    <row r="8" spans="1:9">
      <c r="A8" s="4" t="s">
        <v>306</v>
      </c>
      <c r="D8" s="8" t="n">
        <v>0.0001</v>
      </c>
      <c r="F8" s="8" t="n">
        <v>0.0001</v>
      </c>
      <c r="I8" s="8" t="n">
        <v>0.0001</v>
      </c>
    </row>
    <row r="9" spans="1:9">
      <c r="A9" s="4" t="s">
        <v>307</v>
      </c>
      <c r="D9" s="5" t="n">
        <v>200000000</v>
      </c>
      <c r="F9" s="5" t="n">
        <v>200000000</v>
      </c>
      <c r="I9" s="5" t="n">
        <v>200000000</v>
      </c>
    </row>
    <row r="10" spans="1:9">
      <c r="A10" s="4" t="s">
        <v>308</v>
      </c>
      <c r="F10" s="5" t="n">
        <v>1</v>
      </c>
    </row>
    <row r="11" spans="1:9">
      <c r="A11" s="4" t="s">
        <v>309</v>
      </c>
      <c r="F11" s="7" t="n">
        <v>0</v>
      </c>
    </row>
    <row r="12" spans="1:9">
      <c r="A12" s="4" t="s">
        <v>240</v>
      </c>
    </row>
    <row r="13" spans="1:9">
      <c r="A13" s="3" t="s">
        <v>238</v>
      </c>
    </row>
    <row r="14" spans="1:9">
      <c r="A14" s="4" t="s">
        <v>310</v>
      </c>
      <c r="C14" s="7" t="n">
        <v>120000000</v>
      </c>
    </row>
    <row r="15" spans="1:9">
      <c r="A15" s="4" t="s">
        <v>242</v>
      </c>
      <c r="C15" s="5" t="n">
        <v>3</v>
      </c>
    </row>
    <row r="16" spans="1:9">
      <c r="A16" s="4" t="s">
        <v>311</v>
      </c>
    </row>
    <row r="17" spans="1:9">
      <c r="A17" s="3" t="s">
        <v>238</v>
      </c>
    </row>
    <row r="18" spans="1:9">
      <c r="A18" s="4" t="s">
        <v>312</v>
      </c>
      <c r="B18" s="5" t="n">
        <v>6185987</v>
      </c>
    </row>
    <row r="19" spans="1:9">
      <c r="A19" s="4" t="s">
        <v>313</v>
      </c>
      <c r="B19" s="9" t="n">
        <v>4.7</v>
      </c>
    </row>
    <row r="20" spans="1:9">
      <c r="A20" s="4" t="s">
        <v>314</v>
      </c>
    </row>
    <row r="21" spans="1:9">
      <c r="A21" s="3" t="s">
        <v>238</v>
      </c>
    </row>
    <row r="22" spans="1:9">
      <c r="A22" s="4" t="s">
        <v>310</v>
      </c>
      <c r="C22" s="7" t="n">
        <v>20000000</v>
      </c>
    </row>
    <row r="23" spans="1:9">
      <c r="A23" s="4" t="s">
        <v>315</v>
      </c>
      <c r="B23" s="7" t="n">
        <v>500000</v>
      </c>
    </row>
    <row r="24" spans="1:9">
      <c r="A24" s="4" t="s">
        <v>316</v>
      </c>
      <c r="C24" s="5" t="n">
        <v>5</v>
      </c>
    </row>
    <row r="25" spans="1:9">
      <c r="A25" s="4" t="s">
        <v>317</v>
      </c>
    </row>
    <row r="26" spans="1:9">
      <c r="A26" s="3" t="s">
        <v>238</v>
      </c>
    </row>
    <row r="27" spans="1:9">
      <c r="A27" s="4" t="s">
        <v>310</v>
      </c>
      <c r="C27" s="7" t="n">
        <v>50000000</v>
      </c>
    </row>
    <row r="28" spans="1:9">
      <c r="A28" s="4" t="s">
        <v>313</v>
      </c>
      <c r="C28" s="9" t="n">
        <v>4.7</v>
      </c>
    </row>
    <row r="29" spans="1:9">
      <c r="A29" s="4" t="s">
        <v>318</v>
      </c>
      <c r="C29" s="7" t="n">
        <v>1000000</v>
      </c>
    </row>
    <row r="30" spans="1:9">
      <c r="A30" s="4" t="s">
        <v>319</v>
      </c>
      <c r="C30" s="4" t="s">
        <v>284</v>
      </c>
    </row>
    <row r="31" spans="1:9">
      <c r="A31" s="4" t="s">
        <v>320</v>
      </c>
    </row>
    <row r="32" spans="1:9">
      <c r="A32" s="3" t="s">
        <v>238</v>
      </c>
    </row>
    <row r="33" spans="1:9">
      <c r="A33" s="4" t="s">
        <v>321</v>
      </c>
      <c r="B33" s="7" t="n">
        <v>49500000</v>
      </c>
    </row>
    <row r="34" spans="1:9">
      <c r="A34" s="4" t="s">
        <v>322</v>
      </c>
    </row>
    <row r="35" spans="1:9">
      <c r="A35" s="3" t="s">
        <v>238</v>
      </c>
    </row>
    <row r="36" spans="1:9">
      <c r="A36" s="4" t="s">
        <v>312</v>
      </c>
      <c r="C36" s="5" t="n">
        <v>2500000</v>
      </c>
    </row>
    <row r="37" spans="1:9">
      <c r="A37" s="4" t="s">
        <v>313</v>
      </c>
      <c r="C37" s="10" t="n">
        <v>0.125</v>
      </c>
    </row>
    <row r="38" spans="1:9">
      <c r="A38" s="4" t="s">
        <v>323</v>
      </c>
    </row>
    <row r="39" spans="1:9">
      <c r="A39" s="3" t="s">
        <v>238</v>
      </c>
    </row>
    <row r="40" spans="1:9">
      <c r="A40" s="4" t="s">
        <v>312</v>
      </c>
      <c r="F40" s="5" t="n">
        <v>847937</v>
      </c>
    </row>
    <row r="41" spans="1:9">
      <c r="A41" s="4" t="s">
        <v>321</v>
      </c>
      <c r="F41" s="7" t="n">
        <v>6400000</v>
      </c>
    </row>
    <row r="42" spans="1:9">
      <c r="A42" s="4" t="s">
        <v>324</v>
      </c>
    </row>
    <row r="43" spans="1:9">
      <c r="A43" s="3" t="s">
        <v>238</v>
      </c>
    </row>
    <row r="44" spans="1:9">
      <c r="A44" s="4" t="s">
        <v>312</v>
      </c>
      <c r="B44" s="5" t="n">
        <v>12499997</v>
      </c>
    </row>
    <row r="45" spans="1:9">
      <c r="A45" s="4" t="s">
        <v>313</v>
      </c>
      <c r="B45" s="10" t="n">
        <v>0.125</v>
      </c>
    </row>
    <row r="46" spans="1:9">
      <c r="A46" s="4" t="s">
        <v>325</v>
      </c>
      <c r="C46" s="9" t="n">
        <v>6.81</v>
      </c>
    </row>
    <row r="47" spans="1:9">
      <c r="A47" s="4" t="s">
        <v>326</v>
      </c>
      <c r="C47" s="4" t="s">
        <v>327</v>
      </c>
    </row>
    <row r="48" spans="1:9">
      <c r="A48" s="4" t="s">
        <v>328</v>
      </c>
    </row>
    <row r="49" spans="1:9">
      <c r="A49" s="3" t="s">
        <v>238</v>
      </c>
    </row>
    <row r="50" spans="1:9">
      <c r="A50" s="4" t="s">
        <v>326</v>
      </c>
      <c r="C50" s="4" t="s">
        <v>327</v>
      </c>
    </row>
    <row r="51" spans="1:9">
      <c r="A51" s="4" t="s">
        <v>57</v>
      </c>
    </row>
    <row r="52" spans="1:9">
      <c r="A52" s="3" t="s">
        <v>238</v>
      </c>
    </row>
    <row r="53" spans="1:9">
      <c r="A53" s="4" t="s">
        <v>329</v>
      </c>
      <c r="B53" s="7" t="n">
        <v>10300000</v>
      </c>
    </row>
    <row r="54" spans="1:9">
      <c r="A54" s="4" t="s">
        <v>330</v>
      </c>
      <c r="C54" s="5" t="n">
        <v>10</v>
      </c>
      <c r="D54" s="5" t="n">
        <v>10</v>
      </c>
      <c r="F54" s="5" t="n">
        <v>10</v>
      </c>
    </row>
    <row r="55" spans="1:9">
      <c r="A55" s="4" t="s">
        <v>305</v>
      </c>
      <c r="D55" s="5" t="n">
        <v>5000000</v>
      </c>
      <c r="F55" s="5" t="n">
        <v>5000000</v>
      </c>
      <c r="H55" s="5" t="n">
        <v>5000000</v>
      </c>
      <c r="I55" s="5" t="n">
        <v>0</v>
      </c>
    </row>
    <row r="56" spans="1:9">
      <c r="A56" s="4" t="s">
        <v>306</v>
      </c>
      <c r="D56" s="8" t="n">
        <v>0.0001</v>
      </c>
      <c r="F56" s="8" t="n">
        <v>0.0001</v>
      </c>
      <c r="H56" s="8" t="n">
        <v>0.0001</v>
      </c>
      <c r="I56" s="8" t="n">
        <v>0.0001</v>
      </c>
    </row>
    <row r="57" spans="1:9">
      <c r="A57" s="4" t="s">
        <v>331</v>
      </c>
      <c r="D57" s="5" t="n">
        <v>445231</v>
      </c>
      <c r="F57" s="5" t="n">
        <v>445231</v>
      </c>
      <c r="I57" s="5" t="n">
        <v>0</v>
      </c>
    </row>
    <row r="58" spans="1:9">
      <c r="A58" s="4" t="s">
        <v>332</v>
      </c>
      <c r="D58" s="5" t="n">
        <v>445231</v>
      </c>
      <c r="F58" s="5" t="n">
        <v>445231</v>
      </c>
      <c r="I58" s="5" t="n">
        <v>0</v>
      </c>
    </row>
    <row r="59" spans="1:9">
      <c r="A59" s="4" t="s">
        <v>333</v>
      </c>
      <c r="F59" s="4" t="s">
        <v>334</v>
      </c>
    </row>
    <row r="60" spans="1:9">
      <c r="A60" s="4" t="s">
        <v>335</v>
      </c>
    </row>
    <row r="61" spans="1:9">
      <c r="A61" s="3" t="s">
        <v>238</v>
      </c>
    </row>
    <row r="62" spans="1:9">
      <c r="A62" s="4" t="s">
        <v>312</v>
      </c>
      <c r="B62" s="5" t="n">
        <v>445231</v>
      </c>
    </row>
    <row r="63" spans="1:9">
      <c r="A63" s="4" t="s">
        <v>313</v>
      </c>
      <c r="B63" s="7" t="n">
        <v>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238</v>
      </c>
    </row>
    <row r="3" spans="1:3">
      <c r="A3" s="4" t="s">
        <v>337</v>
      </c>
      <c r="B3" s="5" t="n">
        <v>22527347</v>
      </c>
      <c r="C3" s="5" t="n">
        <v>4503686</v>
      </c>
    </row>
    <row r="4" spans="1:3">
      <c r="A4" s="4" t="s">
        <v>217</v>
      </c>
    </row>
    <row r="5" spans="1:3">
      <c r="A5" s="3" t="s">
        <v>238</v>
      </c>
    </row>
    <row r="6" spans="1:3">
      <c r="A6" s="4" t="s">
        <v>337</v>
      </c>
      <c r="B6" s="5" t="n">
        <v>12517328</v>
      </c>
      <c r="C6" s="5" t="n">
        <v>17331</v>
      </c>
    </row>
    <row r="7" spans="1:3">
      <c r="A7" s="4" t="s">
        <v>57</v>
      </c>
    </row>
    <row r="8" spans="1:3">
      <c r="A8" s="3" t="s">
        <v>238</v>
      </c>
    </row>
    <row r="9" spans="1:3">
      <c r="A9" s="4" t="s">
        <v>337</v>
      </c>
      <c r="B9" s="5" t="n">
        <v>4452310</v>
      </c>
      <c r="C9" s="5" t="n">
        <v>0</v>
      </c>
    </row>
    <row r="10" spans="1:3">
      <c r="A10" s="4" t="s">
        <v>338</v>
      </c>
    </row>
    <row r="11" spans="1:3">
      <c r="A11" s="3" t="s">
        <v>238</v>
      </c>
    </row>
    <row r="12" spans="1:3">
      <c r="A12" s="4" t="s">
        <v>337</v>
      </c>
      <c r="B12" s="5" t="n">
        <v>4083233</v>
      </c>
      <c r="C12" s="5" t="n">
        <v>3099173</v>
      </c>
    </row>
    <row r="13" spans="1:3">
      <c r="A13" s="4" t="s">
        <v>339</v>
      </c>
    </row>
    <row r="14" spans="1:3">
      <c r="A14" s="3" t="s">
        <v>238</v>
      </c>
    </row>
    <row r="15" spans="1:3">
      <c r="A15" s="4" t="s">
        <v>337</v>
      </c>
      <c r="B15" s="5" t="n">
        <v>981811</v>
      </c>
      <c r="C15" s="5" t="n">
        <v>1006307</v>
      </c>
    </row>
    <row r="16" spans="1:3">
      <c r="A16" s="4" t="s">
        <v>340</v>
      </c>
    </row>
    <row r="17" spans="1:3">
      <c r="A17" s="3" t="s">
        <v>238</v>
      </c>
    </row>
    <row r="18" spans="1:3">
      <c r="A18" s="4" t="s">
        <v>337</v>
      </c>
      <c r="B18" s="5" t="n">
        <v>492665</v>
      </c>
      <c r="C18" s="5" t="n">
        <v>3808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 customWidth="1" max="7" min="7" width="14"/>
  </cols>
  <sheetData>
    <row r="1" spans="1:7">
      <c r="A1" s="1" t="s">
        <v>341</v>
      </c>
      <c r="B1" s="2" t="s">
        <v>342</v>
      </c>
      <c r="C1" s="2" t="s">
        <v>68</v>
      </c>
      <c r="E1" s="2" t="s">
        <v>1</v>
      </c>
    </row>
    <row r="2" spans="1:7">
      <c r="B2" s="2" t="s">
        <v>343</v>
      </c>
      <c r="C2" s="2" t="s">
        <v>2</v>
      </c>
      <c r="D2" s="2" t="s">
        <v>69</v>
      </c>
      <c r="E2" s="2" t="s">
        <v>2</v>
      </c>
      <c r="F2" s="2" t="s">
        <v>69</v>
      </c>
      <c r="G2" s="2" t="s">
        <v>27</v>
      </c>
    </row>
    <row r="3" spans="1:7">
      <c r="A3" s="3" t="s">
        <v>344</v>
      </c>
    </row>
    <row r="4" spans="1:7">
      <c r="A4" s="4" t="s">
        <v>345</v>
      </c>
      <c r="E4" s="9" t="n">
        <v>3.06</v>
      </c>
    </row>
    <row r="5" spans="1:7">
      <c r="A5" s="4" t="s">
        <v>346</v>
      </c>
      <c r="E5" s="7" t="n">
        <v>2700000</v>
      </c>
    </row>
    <row r="6" spans="1:7">
      <c r="A6" s="4" t="s">
        <v>347</v>
      </c>
      <c r="C6" s="7" t="n">
        <v>5700000</v>
      </c>
      <c r="E6" s="7" t="n">
        <v>5700000</v>
      </c>
    </row>
    <row r="7" spans="1:7">
      <c r="A7" s="4" t="s">
        <v>348</v>
      </c>
      <c r="E7" s="4" t="s">
        <v>349</v>
      </c>
    </row>
    <row r="8" spans="1:7">
      <c r="A8" s="4" t="s">
        <v>350</v>
      </c>
      <c r="C8" s="5" t="n">
        <v>1285000</v>
      </c>
      <c r="D8" s="7" t="n">
        <v>1555000</v>
      </c>
      <c r="E8" s="7" t="n">
        <v>4346000</v>
      </c>
      <c r="F8" s="7" t="n">
        <v>4206000</v>
      </c>
    </row>
    <row r="9" spans="1:7">
      <c r="A9" s="4" t="s">
        <v>351</v>
      </c>
    </row>
    <row r="10" spans="1:7">
      <c r="A10" s="3" t="s">
        <v>344</v>
      </c>
    </row>
    <row r="11" spans="1:7">
      <c r="A11" s="4" t="s">
        <v>352</v>
      </c>
      <c r="B11" s="4" t="s">
        <v>353</v>
      </c>
    </row>
    <row r="12" spans="1:7">
      <c r="A12" s="4" t="s">
        <v>354</v>
      </c>
      <c r="B12" s="4" t="s">
        <v>355</v>
      </c>
    </row>
    <row r="13" spans="1:7">
      <c r="A13" s="4" t="s">
        <v>356</v>
      </c>
      <c r="B13" s="4" t="s">
        <v>357</v>
      </c>
    </row>
    <row r="14" spans="1:7">
      <c r="A14" s="4" t="s">
        <v>358</v>
      </c>
      <c r="E14" s="5" t="n">
        <v>93483</v>
      </c>
    </row>
    <row r="15" spans="1:7">
      <c r="A15" s="4" t="s">
        <v>348</v>
      </c>
      <c r="E15" s="4" t="s">
        <v>359</v>
      </c>
    </row>
    <row r="16" spans="1:7">
      <c r="A16" s="4" t="s">
        <v>360</v>
      </c>
      <c r="C16" s="5" t="n">
        <v>600000</v>
      </c>
      <c r="E16" s="7" t="n">
        <v>600000</v>
      </c>
    </row>
    <row r="17" spans="1:7">
      <c r="A17" s="4" t="s">
        <v>361</v>
      </c>
    </row>
    <row r="18" spans="1:7">
      <c r="A18" s="3" t="s">
        <v>344</v>
      </c>
    </row>
    <row r="19" spans="1:7">
      <c r="A19" s="4" t="s">
        <v>362</v>
      </c>
      <c r="E19" s="4" t="s">
        <v>363</v>
      </c>
    </row>
    <row r="20" spans="1:7">
      <c r="A20" s="4" t="s">
        <v>364</v>
      </c>
      <c r="C20" s="5" t="n">
        <v>0</v>
      </c>
      <c r="E20" s="7" t="n">
        <v>0</v>
      </c>
      <c r="G20" s="7" t="n">
        <v>21000</v>
      </c>
    </row>
    <row r="21" spans="1:7">
      <c r="A21" s="4" t="s">
        <v>365</v>
      </c>
    </row>
    <row r="22" spans="1:7">
      <c r="A22" s="3" t="s">
        <v>344</v>
      </c>
    </row>
    <row r="23" spans="1:7">
      <c r="A23" s="4" t="s">
        <v>350</v>
      </c>
      <c r="E23" s="5" t="n">
        <v>194000</v>
      </c>
    </row>
    <row r="24" spans="1:7">
      <c r="A24" s="4" t="s">
        <v>360</v>
      </c>
      <c r="C24" s="7" t="n">
        <v>1000000</v>
      </c>
      <c r="E24" s="7" t="n">
        <v>1000000</v>
      </c>
    </row>
    <row r="25" spans="1:7">
      <c r="A25" s="4" t="s">
        <v>366</v>
      </c>
    </row>
    <row r="26" spans="1:7">
      <c r="A26" s="3" t="s">
        <v>344</v>
      </c>
    </row>
    <row r="27" spans="1:7">
      <c r="A27" s="4" t="s">
        <v>367</v>
      </c>
      <c r="C27" s="5" t="n">
        <v>18</v>
      </c>
      <c r="E27" s="5" t="n">
        <v>18</v>
      </c>
    </row>
    <row r="28" spans="1:7">
      <c r="A28" s="4" t="s">
        <v>368</v>
      </c>
    </row>
    <row r="29" spans="1:7">
      <c r="A29" s="3" t="s">
        <v>344</v>
      </c>
    </row>
    <row r="30" spans="1:7">
      <c r="A30" s="4" t="s">
        <v>369</v>
      </c>
      <c r="B30" s="5" t="n">
        <v>490336</v>
      </c>
    </row>
    <row r="31" spans="1:7">
      <c r="A31" s="4" t="s">
        <v>370</v>
      </c>
    </row>
    <row r="32" spans="1:7">
      <c r="A32" s="3" t="s">
        <v>344</v>
      </c>
    </row>
    <row r="33" spans="1:7">
      <c r="A33" s="4" t="s">
        <v>352</v>
      </c>
      <c r="B33" s="4" t="s">
        <v>371</v>
      </c>
    </row>
    <row r="34" spans="1:7">
      <c r="A34" s="4" t="s">
        <v>372</v>
      </c>
      <c r="B34" s="4" t="s">
        <v>373</v>
      </c>
    </row>
    <row r="35" spans="1:7">
      <c r="A35" s="4" t="s">
        <v>354</v>
      </c>
      <c r="B35" s="4" t="s">
        <v>374</v>
      </c>
    </row>
    <row r="36" spans="1:7">
      <c r="A36" s="4" t="s">
        <v>375</v>
      </c>
      <c r="B36" s="4" t="s">
        <v>376</v>
      </c>
    </row>
    <row r="37" spans="1:7">
      <c r="A37" s="4" t="s">
        <v>377</v>
      </c>
    </row>
    <row r="38" spans="1:7">
      <c r="A38" s="3" t="s">
        <v>344</v>
      </c>
    </row>
    <row r="39" spans="1:7">
      <c r="A39" s="4" t="s">
        <v>354</v>
      </c>
      <c r="B39" s="4" t="s">
        <v>378</v>
      </c>
    </row>
    <row r="40" spans="1:7">
      <c r="A40" s="4" t="s">
        <v>379</v>
      </c>
    </row>
    <row r="41" spans="1:7">
      <c r="A41" s="3" t="s">
        <v>344</v>
      </c>
    </row>
    <row r="42" spans="1:7">
      <c r="A42" s="4" t="s">
        <v>362</v>
      </c>
      <c r="B42" s="4" t="s">
        <v>380</v>
      </c>
    </row>
    <row r="43" spans="1:7">
      <c r="A43" s="4" t="s">
        <v>381</v>
      </c>
    </row>
    <row r="44" spans="1:7">
      <c r="A44" s="3" t="s">
        <v>344</v>
      </c>
    </row>
    <row r="45" spans="1:7">
      <c r="A45" s="4" t="s">
        <v>362</v>
      </c>
      <c r="B45" s="4" t="s">
        <v>363</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8</v>
      </c>
      <c r="D1" s="2" t="s">
        <v>1</v>
      </c>
    </row>
    <row r="2" spans="1:5">
      <c r="B2" s="2" t="s">
        <v>2</v>
      </c>
      <c r="C2" s="2" t="s">
        <v>69</v>
      </c>
      <c r="D2" s="2" t="s">
        <v>2</v>
      </c>
      <c r="E2" s="2" t="s">
        <v>69</v>
      </c>
    </row>
    <row r="3" spans="1:5">
      <c r="A3" s="3" t="s">
        <v>383</v>
      </c>
    </row>
    <row r="4" spans="1:5">
      <c r="A4" s="4" t="s">
        <v>350</v>
      </c>
      <c r="B4" s="7" t="n">
        <v>1285</v>
      </c>
      <c r="C4" s="7" t="n">
        <v>1555</v>
      </c>
      <c r="D4" s="7" t="n">
        <v>4346</v>
      </c>
      <c r="E4" s="7" t="n">
        <v>4206</v>
      </c>
    </row>
    <row r="5" spans="1:5">
      <c r="A5" s="4" t="s">
        <v>365</v>
      </c>
    </row>
    <row r="6" spans="1:5">
      <c r="A6" s="3" t="s">
        <v>383</v>
      </c>
    </row>
    <row r="7" spans="1:5">
      <c r="A7" s="4" t="s">
        <v>384</v>
      </c>
      <c r="D7" s="5" t="n">
        <v>227500</v>
      </c>
    </row>
    <row r="8" spans="1:5">
      <c r="A8" s="4" t="s">
        <v>385</v>
      </c>
      <c r="D8" s="5" t="n">
        <v>30000</v>
      </c>
    </row>
    <row r="9" spans="1:5">
      <c r="A9" s="4" t="s">
        <v>386</v>
      </c>
      <c r="D9" s="5" t="n">
        <v>0</v>
      </c>
    </row>
    <row r="10" spans="1:5">
      <c r="A10" s="4" t="s">
        <v>387</v>
      </c>
      <c r="D10" s="5" t="n">
        <v>-20000</v>
      </c>
    </row>
    <row r="11" spans="1:5">
      <c r="A11" s="4" t="s">
        <v>388</v>
      </c>
      <c r="B11" s="5" t="n">
        <v>237500</v>
      </c>
      <c r="D11" s="5" t="n">
        <v>237500</v>
      </c>
    </row>
    <row r="12" spans="1:5">
      <c r="A12" s="4" t="s">
        <v>350</v>
      </c>
      <c r="D12" s="7" t="n">
        <v>194</v>
      </c>
    </row>
    <row r="13" spans="1:5">
      <c r="A13" s="4" t="s">
        <v>360</v>
      </c>
      <c r="B13" s="7" t="n">
        <v>1000</v>
      </c>
      <c r="D13" s="7" t="n">
        <v>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389</v>
      </c>
      <c r="B1" s="2" t="s">
        <v>1</v>
      </c>
      <c r="C1" s="2" t="s">
        <v>222</v>
      </c>
    </row>
    <row r="2" spans="1:3">
      <c r="B2" s="2" t="s">
        <v>2</v>
      </c>
      <c r="C2" s="2" t="s">
        <v>27</v>
      </c>
    </row>
    <row r="3" spans="1:3">
      <c r="A3" s="3" t="s">
        <v>390</v>
      </c>
    </row>
    <row r="4" spans="1:3">
      <c r="A4" s="4" t="s">
        <v>384</v>
      </c>
      <c r="B4" s="5" t="n">
        <v>3099173</v>
      </c>
    </row>
    <row r="5" spans="1:3">
      <c r="A5" s="4" t="s">
        <v>391</v>
      </c>
      <c r="B5" s="5" t="n">
        <v>1143250</v>
      </c>
    </row>
    <row r="6" spans="1:3">
      <c r="A6" s="4" t="s">
        <v>392</v>
      </c>
      <c r="B6" s="5" t="n">
        <v>-89031</v>
      </c>
    </row>
    <row r="7" spans="1:3">
      <c r="A7" s="4" t="s">
        <v>393</v>
      </c>
      <c r="B7" s="5" t="n">
        <v>-307659</v>
      </c>
    </row>
    <row r="8" spans="1:3">
      <c r="A8" s="4" t="s">
        <v>388</v>
      </c>
      <c r="B8" s="5" t="n">
        <v>3845733</v>
      </c>
      <c r="C8" s="5" t="n">
        <v>3099173</v>
      </c>
    </row>
    <row r="9" spans="1:3">
      <c r="A9" s="4" t="s">
        <v>394</v>
      </c>
      <c r="B9" s="5" t="n">
        <v>3845733</v>
      </c>
    </row>
    <row r="10" spans="1:3">
      <c r="A10" s="4" t="s">
        <v>395</v>
      </c>
      <c r="B10" s="5" t="n">
        <v>2207784</v>
      </c>
    </row>
    <row r="11" spans="1:3">
      <c r="A11" s="3" t="s">
        <v>396</v>
      </c>
    </row>
    <row r="12" spans="1:3">
      <c r="A12" s="4" t="s">
        <v>397</v>
      </c>
      <c r="B12" s="9" t="n">
        <v>7.74</v>
      </c>
    </row>
    <row r="13" spans="1:3">
      <c r="A13" s="4" t="s">
        <v>398</v>
      </c>
      <c r="B13" s="11" t="n">
        <v>4.34</v>
      </c>
    </row>
    <row r="14" spans="1:3">
      <c r="A14" s="4" t="s">
        <v>399</v>
      </c>
      <c r="B14" s="11" t="n">
        <v>2.29</v>
      </c>
    </row>
    <row r="15" spans="1:3">
      <c r="A15" s="4" t="s">
        <v>400</v>
      </c>
      <c r="B15" s="11" t="n">
        <v>8.4</v>
      </c>
    </row>
    <row r="16" spans="1:3">
      <c r="A16" s="4" t="s">
        <v>401</v>
      </c>
      <c r="B16" s="11" t="n">
        <v>6.8</v>
      </c>
      <c r="C16" s="9" t="n">
        <v>7.74</v>
      </c>
    </row>
    <row r="17" spans="1:3">
      <c r="A17" s="4" t="s">
        <v>402</v>
      </c>
      <c r="B17" s="11" t="n">
        <v>6.8</v>
      </c>
    </row>
    <row r="18" spans="1:3">
      <c r="A18" s="4" t="s">
        <v>403</v>
      </c>
      <c r="B18" s="9" t="n">
        <v>7.32</v>
      </c>
    </row>
    <row r="19" spans="1:3">
      <c r="A19" s="3" t="s">
        <v>404</v>
      </c>
    </row>
    <row r="20" spans="1:3">
      <c r="A20" s="4" t="s">
        <v>405</v>
      </c>
      <c r="B20" s="4" t="s">
        <v>406</v>
      </c>
      <c r="C20" s="4" t="s">
        <v>407</v>
      </c>
    </row>
    <row r="21" spans="1:3">
      <c r="A21" s="4" t="s">
        <v>408</v>
      </c>
      <c r="B21" s="4" t="s">
        <v>406</v>
      </c>
    </row>
    <row r="22" spans="1:3">
      <c r="A22" s="4" t="s">
        <v>409</v>
      </c>
      <c r="B22" s="4" t="s">
        <v>410</v>
      </c>
    </row>
    <row r="23" spans="1:3">
      <c r="A23" s="3" t="s">
        <v>411</v>
      </c>
    </row>
    <row r="24" spans="1:3">
      <c r="A24" s="4" t="s">
        <v>412</v>
      </c>
      <c r="B24" s="7" t="n">
        <v>1236</v>
      </c>
      <c r="C24" s="7" t="n">
        <v>2264</v>
      </c>
    </row>
    <row r="25" spans="1:3">
      <c r="A25" s="4" t="s">
        <v>413</v>
      </c>
      <c r="B25" s="5" t="n">
        <v>1236</v>
      </c>
    </row>
    <row r="26" spans="1:3">
      <c r="A26" s="4" t="s">
        <v>414</v>
      </c>
      <c r="B26" s="7" t="n">
        <v>9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8</v>
      </c>
      <c r="D1" s="2" t="s">
        <v>1</v>
      </c>
    </row>
    <row r="2" spans="1:5">
      <c r="B2" s="2" t="s">
        <v>2</v>
      </c>
      <c r="C2" s="2" t="s">
        <v>69</v>
      </c>
      <c r="D2" s="2" t="s">
        <v>2</v>
      </c>
      <c r="E2" s="2" t="s">
        <v>69</v>
      </c>
    </row>
    <row r="3" spans="1:5">
      <c r="A3" s="3" t="s">
        <v>416</v>
      </c>
    </row>
    <row r="4" spans="1:5">
      <c r="A4" s="4" t="s">
        <v>417</v>
      </c>
      <c r="B4" s="7" t="n">
        <v>1285</v>
      </c>
      <c r="C4" s="7" t="n">
        <v>1555</v>
      </c>
      <c r="D4" s="7" t="n">
        <v>4346</v>
      </c>
      <c r="E4" s="7" t="n">
        <v>4206</v>
      </c>
    </row>
    <row r="5" spans="1:5">
      <c r="A5" s="4" t="s">
        <v>71</v>
      </c>
    </row>
    <row r="6" spans="1:5">
      <c r="A6" s="3" t="s">
        <v>416</v>
      </c>
    </row>
    <row r="7" spans="1:5">
      <c r="A7" s="4" t="s">
        <v>417</v>
      </c>
      <c r="B7" s="5" t="n">
        <v>623</v>
      </c>
      <c r="C7" s="5" t="n">
        <v>666</v>
      </c>
      <c r="D7" s="5" t="n">
        <v>1992</v>
      </c>
      <c r="E7" s="5" t="n">
        <v>1805</v>
      </c>
    </row>
    <row r="8" spans="1:5">
      <c r="A8" s="4" t="s">
        <v>72</v>
      </c>
    </row>
    <row r="9" spans="1:5">
      <c r="A9" s="3" t="s">
        <v>416</v>
      </c>
    </row>
    <row r="10" spans="1:5">
      <c r="A10" s="4" t="s">
        <v>417</v>
      </c>
      <c r="B10" s="7" t="n">
        <v>662</v>
      </c>
      <c r="C10" s="7" t="n">
        <v>889</v>
      </c>
      <c r="D10" s="7" t="n">
        <v>2354</v>
      </c>
      <c r="E10" s="7" t="n">
        <v>24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7</v>
      </c>
    </row>
    <row r="3" spans="1:3">
      <c r="A3" s="3" t="s">
        <v>419</v>
      </c>
    </row>
    <row r="4" spans="1:3">
      <c r="A4" s="4" t="s">
        <v>420</v>
      </c>
      <c r="B4" s="5" t="n">
        <v>17331</v>
      </c>
    </row>
    <row r="5" spans="1:3">
      <c r="A5" s="4" t="s">
        <v>421</v>
      </c>
      <c r="B5" s="5" t="n">
        <v>12499997</v>
      </c>
    </row>
    <row r="6" spans="1:3">
      <c r="A6" s="4" t="s">
        <v>422</v>
      </c>
      <c r="B6" s="5" t="n">
        <v>0</v>
      </c>
    </row>
    <row r="7" spans="1:3">
      <c r="A7" s="4" t="s">
        <v>387</v>
      </c>
      <c r="B7" s="5" t="n">
        <v>0</v>
      </c>
    </row>
    <row r="8" spans="1:3">
      <c r="A8" s="4" t="s">
        <v>423</v>
      </c>
      <c r="B8" s="5" t="n">
        <v>12517328</v>
      </c>
    </row>
    <row r="9" spans="1:3">
      <c r="A9" s="3" t="s">
        <v>396</v>
      </c>
    </row>
    <row r="10" spans="1:3">
      <c r="A10" s="4" t="s">
        <v>424</v>
      </c>
      <c r="B10" s="9" t="n">
        <v>11.54</v>
      </c>
    </row>
    <row r="11" spans="1:3">
      <c r="A11" s="4" t="s">
        <v>425</v>
      </c>
      <c r="B11" s="11" t="n">
        <v>6.81</v>
      </c>
    </row>
    <row r="12" spans="1:3">
      <c r="A12" s="4" t="s">
        <v>426</v>
      </c>
      <c r="B12" s="5" t="n">
        <v>0</v>
      </c>
    </row>
    <row r="13" spans="1:3">
      <c r="A13" s="4" t="s">
        <v>427</v>
      </c>
      <c r="B13" s="5" t="n">
        <v>0</v>
      </c>
    </row>
    <row r="14" spans="1:3">
      <c r="A14" s="4" t="s">
        <v>428</v>
      </c>
      <c r="B14" s="9" t="n">
        <v>6.82</v>
      </c>
    </row>
    <row r="15" spans="1:3">
      <c r="A15" s="4" t="s">
        <v>429</v>
      </c>
      <c r="B15" s="7" t="n">
        <v>0</v>
      </c>
      <c r="C1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30</v>
      </c>
      <c r="B1" s="2" t="s">
        <v>431</v>
      </c>
      <c r="C1" s="2" t="s">
        <v>432</v>
      </c>
      <c r="D1" s="2" t="s">
        <v>2</v>
      </c>
    </row>
    <row r="2" spans="1:4">
      <c r="A2" s="3" t="s">
        <v>433</v>
      </c>
    </row>
    <row r="3" spans="1:4">
      <c r="A3" s="4" t="s">
        <v>434</v>
      </c>
      <c r="C3" s="4" t="s">
        <v>327</v>
      </c>
    </row>
    <row r="4" spans="1:4">
      <c r="A4" s="4" t="s">
        <v>435</v>
      </c>
      <c r="C4" s="7" t="n">
        <v>5500000</v>
      </c>
    </row>
    <row r="5" spans="1:4">
      <c r="A5" s="4" t="s">
        <v>436</v>
      </c>
    </row>
    <row r="6" spans="1:4">
      <c r="A6" s="3" t="s">
        <v>433</v>
      </c>
    </row>
    <row r="7" spans="1:4">
      <c r="A7" s="4" t="s">
        <v>437</v>
      </c>
      <c r="B7" s="7" t="n">
        <v>3900000</v>
      </c>
    </row>
    <row r="8" spans="1:4">
      <c r="A8" s="4" t="s">
        <v>438</v>
      </c>
      <c r="B8" s="7" t="n">
        <v>3000000</v>
      </c>
    </row>
    <row r="9" spans="1:4">
      <c r="A9" s="4" t="s">
        <v>439</v>
      </c>
      <c r="D9" s="7" t="n">
        <v>0</v>
      </c>
    </row>
    <row r="10" spans="1:4">
      <c r="A10" s="4" t="s">
        <v>440</v>
      </c>
      <c r="D10" s="7" t="n">
        <v>0</v>
      </c>
    </row>
    <row r="11" spans="1:4">
      <c r="A11" s="4" t="s">
        <v>441</v>
      </c>
      <c r="B11" s="4" t="s">
        <v>4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1"/>
    <col customWidth="1" max="3" min="3" width="33"/>
    <col customWidth="1" max="4" min="4" width="21"/>
  </cols>
  <sheetData>
    <row r="1" spans="1:4">
      <c r="A1" s="1" t="s">
        <v>443</v>
      </c>
      <c r="B1" s="2" t="s">
        <v>444</v>
      </c>
      <c r="C1" s="2" t="s">
        <v>445</v>
      </c>
      <c r="D1" s="2" t="s">
        <v>237</v>
      </c>
    </row>
    <row r="2" spans="1:4">
      <c r="A2" s="3" t="s">
        <v>446</v>
      </c>
    </row>
    <row r="3" spans="1:4">
      <c r="A3" s="4" t="s">
        <v>447</v>
      </c>
      <c r="C3" s="5" t="n">
        <v>0</v>
      </c>
    </row>
    <row r="4" spans="1:4">
      <c r="A4" s="4" t="s">
        <v>448</v>
      </c>
      <c r="C4" s="5" t="n">
        <v>2</v>
      </c>
    </row>
    <row r="5" spans="1:4">
      <c r="A5" s="4" t="s">
        <v>449</v>
      </c>
      <c r="C5" s="4" t="s">
        <v>450</v>
      </c>
    </row>
    <row r="6" spans="1:4">
      <c r="A6" s="4" t="s">
        <v>451</v>
      </c>
      <c r="C6" s="4" t="s">
        <v>452</v>
      </c>
    </row>
    <row r="7" spans="1:4">
      <c r="A7" s="4" t="s">
        <v>453</v>
      </c>
      <c r="C7" s="7" t="n">
        <v>568000</v>
      </c>
      <c r="D7" s="7" t="n">
        <v>530000</v>
      </c>
    </row>
    <row r="8" spans="1:4">
      <c r="A8" s="4" t="s">
        <v>454</v>
      </c>
      <c r="C8" s="4" t="s">
        <v>442</v>
      </c>
    </row>
    <row r="9" spans="1:4">
      <c r="A9" s="4" t="s">
        <v>455</v>
      </c>
    </row>
    <row r="10" spans="1:4">
      <c r="A10" s="3" t="s">
        <v>446</v>
      </c>
    </row>
    <row r="11" spans="1:4">
      <c r="A11" s="4" t="s">
        <v>456</v>
      </c>
      <c r="B11" s="7" t="n">
        <v>70000</v>
      </c>
    </row>
    <row r="12" spans="1:4">
      <c r="A12" s="4" t="s">
        <v>449</v>
      </c>
      <c r="B12" s="4" t="s">
        <v>4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236</v>
      </c>
    </row>
    <row r="2" spans="1:2">
      <c r="A2" s="3" t="s">
        <v>145</v>
      </c>
    </row>
    <row r="3" spans="1:2">
      <c r="A3" s="5" t="n">
        <v>2018</v>
      </c>
      <c r="B3" s="7" t="n">
        <v>189</v>
      </c>
    </row>
    <row r="4" spans="1:2">
      <c r="A4" s="5" t="n">
        <v>2019</v>
      </c>
      <c r="B4" s="5" t="n">
        <v>836</v>
      </c>
    </row>
    <row r="5" spans="1:2">
      <c r="A5" s="5" t="n">
        <v>2020</v>
      </c>
      <c r="B5" s="5" t="n">
        <v>861</v>
      </c>
    </row>
    <row r="6" spans="1:2">
      <c r="A6" s="5" t="n">
        <v>2021</v>
      </c>
      <c r="B6" s="5" t="n">
        <v>887</v>
      </c>
    </row>
    <row r="7" spans="1:2">
      <c r="A7" s="4" t="s">
        <v>459</v>
      </c>
      <c r="B7" s="7" t="n">
        <v>27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1278</v>
      </c>
      <c r="C4" s="7" t="n">
        <v>9159</v>
      </c>
      <c r="D4" s="7" t="n">
        <v>36096</v>
      </c>
      <c r="E4" s="7" t="n">
        <v>32593</v>
      </c>
    </row>
    <row r="5" spans="1:5">
      <c r="A5" s="4" t="s">
        <v>72</v>
      </c>
      <c r="B5" s="5" t="n">
        <v>3447</v>
      </c>
      <c r="C5" s="5" t="n">
        <v>3090</v>
      </c>
      <c r="D5" s="5" t="n">
        <v>10591</v>
      </c>
      <c r="E5" s="5" t="n">
        <v>9669</v>
      </c>
    </row>
    <row r="6" spans="1:5">
      <c r="A6" s="4" t="s">
        <v>73</v>
      </c>
      <c r="B6" s="5" t="n">
        <v>14725</v>
      </c>
      <c r="C6" s="5" t="n">
        <v>12249</v>
      </c>
      <c r="D6" s="5" t="n">
        <v>46687</v>
      </c>
      <c r="E6" s="5" t="n">
        <v>42262</v>
      </c>
    </row>
    <row r="7" spans="1:5">
      <c r="A7" s="4" t="s">
        <v>74</v>
      </c>
      <c r="B7" s="5" t="n">
        <v>-14725</v>
      </c>
      <c r="C7" s="5" t="n">
        <v>-12249</v>
      </c>
      <c r="D7" s="5" t="n">
        <v>-46687</v>
      </c>
      <c r="E7" s="5" t="n">
        <v>-42262</v>
      </c>
    </row>
    <row r="8" spans="1:5">
      <c r="A8" s="3" t="s">
        <v>75</v>
      </c>
    </row>
    <row r="9" spans="1:5">
      <c r="A9" s="4" t="s">
        <v>76</v>
      </c>
      <c r="B9" s="5" t="n">
        <v>888</v>
      </c>
      <c r="C9" s="5" t="n">
        <v>0</v>
      </c>
      <c r="D9" s="5" t="n">
        <v>-224</v>
      </c>
      <c r="E9" s="5" t="n">
        <v>0</v>
      </c>
    </row>
    <row r="10" spans="1:5">
      <c r="A10" s="4" t="s">
        <v>77</v>
      </c>
      <c r="B10" s="5" t="n">
        <v>222</v>
      </c>
      <c r="C10" s="5" t="n">
        <v>-8</v>
      </c>
      <c r="D10" s="5" t="n">
        <v>447</v>
      </c>
      <c r="E10" s="5" t="n">
        <v>-38</v>
      </c>
    </row>
    <row r="11" spans="1:5">
      <c r="A11" s="4" t="s">
        <v>78</v>
      </c>
      <c r="B11" s="5" t="n">
        <v>-4</v>
      </c>
      <c r="C11" s="5" t="n">
        <v>0</v>
      </c>
      <c r="D11" s="5" t="n">
        <v>-210</v>
      </c>
      <c r="E11" s="5" t="n">
        <v>0</v>
      </c>
    </row>
    <row r="12" spans="1:5">
      <c r="A12" s="4" t="s">
        <v>79</v>
      </c>
      <c r="B12" s="5" t="n">
        <v>1106</v>
      </c>
      <c r="C12" s="5" t="n">
        <v>-8</v>
      </c>
      <c r="D12" s="5" t="n">
        <v>13</v>
      </c>
      <c r="E12" s="5" t="n">
        <v>-38</v>
      </c>
    </row>
    <row r="13" spans="1:5">
      <c r="A13" s="4" t="s">
        <v>80</v>
      </c>
      <c r="B13" s="5" t="n">
        <v>-13619</v>
      </c>
      <c r="C13" s="5" t="n">
        <v>-12257</v>
      </c>
      <c r="D13" s="5" t="n">
        <v>-46674</v>
      </c>
      <c r="E13" s="5" t="n">
        <v>-42300</v>
      </c>
    </row>
    <row r="14" spans="1:5">
      <c r="A14" s="4" t="s">
        <v>81</v>
      </c>
      <c r="B14" s="5" t="n">
        <v>0</v>
      </c>
      <c r="C14" s="5" t="n">
        <v>0</v>
      </c>
      <c r="D14" s="5" t="n">
        <v>-10329</v>
      </c>
      <c r="E14" s="5" t="n">
        <v>0</v>
      </c>
    </row>
    <row r="15" spans="1:5">
      <c r="A15" s="4" t="s">
        <v>82</v>
      </c>
      <c r="B15" s="7" t="n">
        <v>-13619</v>
      </c>
      <c r="C15" s="7" t="n">
        <v>-12257</v>
      </c>
      <c r="D15" s="7" t="n">
        <v>-57003</v>
      </c>
      <c r="E15" s="7" t="n">
        <v>-42300</v>
      </c>
    </row>
    <row r="16" spans="1:5">
      <c r="A16" s="4" t="s">
        <v>83</v>
      </c>
      <c r="B16" s="9" t="n">
        <v>-0.49</v>
      </c>
      <c r="C16" s="9" t="n">
        <v>-0.73</v>
      </c>
      <c r="D16" s="9" t="n">
        <v>-2.35</v>
      </c>
      <c r="E16" s="9" t="n">
        <v>-2.51</v>
      </c>
    </row>
    <row r="17" spans="1:5">
      <c r="A17" s="4" t="s">
        <v>84</v>
      </c>
      <c r="B17" s="5" t="n">
        <v>27705472</v>
      </c>
      <c r="C17" s="5" t="n">
        <v>16864211</v>
      </c>
      <c r="D17" s="5" t="n">
        <v>24254254</v>
      </c>
      <c r="E17" s="5" t="n">
        <v>16830749</v>
      </c>
    </row>
    <row r="18" spans="1:5">
      <c r="A18" s="4" t="s">
        <v>80</v>
      </c>
      <c r="B18" s="7" t="n">
        <v>-13619</v>
      </c>
      <c r="C18" s="7" t="n">
        <v>-12257</v>
      </c>
      <c r="D18" s="7" t="n">
        <v>-46674</v>
      </c>
      <c r="E18" s="7" t="n">
        <v>-42300</v>
      </c>
    </row>
    <row r="19" spans="1:5">
      <c r="A19" s="4" t="s">
        <v>85</v>
      </c>
      <c r="B19" s="5" t="n">
        <v>2</v>
      </c>
      <c r="C19" s="5" t="n">
        <v>-1</v>
      </c>
      <c r="D19" s="5" t="n">
        <v>7</v>
      </c>
      <c r="E19" s="5" t="n">
        <v>0</v>
      </c>
    </row>
    <row r="20" spans="1:5">
      <c r="A20" s="4" t="s">
        <v>86</v>
      </c>
      <c r="B20" s="7" t="n">
        <v>-13617</v>
      </c>
      <c r="C20" s="7" t="n">
        <v>-12258</v>
      </c>
      <c r="D20" s="7" t="n">
        <v>-46667</v>
      </c>
      <c r="E20" s="7" t="n">
        <v>-42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9</v>
      </c>
    </row>
    <row r="3" spans="1:3">
      <c r="A3" s="3" t="s">
        <v>88</v>
      </c>
    </row>
    <row r="4" spans="1:3">
      <c r="A4" s="4" t="s">
        <v>80</v>
      </c>
      <c r="B4" s="7" t="n">
        <v>-46674</v>
      </c>
      <c r="C4" s="7" t="n">
        <v>-42300</v>
      </c>
    </row>
    <row r="5" spans="1:3">
      <c r="A5" s="3" t="s">
        <v>89</v>
      </c>
    </row>
    <row r="6" spans="1:3">
      <c r="A6" s="4" t="s">
        <v>90</v>
      </c>
      <c r="B6" s="5" t="n">
        <v>412</v>
      </c>
      <c r="C6" s="5" t="n">
        <v>528</v>
      </c>
    </row>
    <row r="7" spans="1:3">
      <c r="A7" s="4" t="s">
        <v>91</v>
      </c>
      <c r="B7" s="5" t="n">
        <v>4346</v>
      </c>
      <c r="C7" s="5" t="n">
        <v>4206</v>
      </c>
    </row>
    <row r="8" spans="1:3">
      <c r="A8" s="4" t="s">
        <v>92</v>
      </c>
      <c r="B8" s="5" t="n">
        <v>47</v>
      </c>
      <c r="C8" s="5" t="n">
        <v>58</v>
      </c>
    </row>
    <row r="9" spans="1:3">
      <c r="A9" s="4" t="s">
        <v>93</v>
      </c>
      <c r="B9" s="5" t="n">
        <v>36</v>
      </c>
      <c r="C9" s="5" t="n">
        <v>-45</v>
      </c>
    </row>
    <row r="10" spans="1:3">
      <c r="A10" s="4" t="s">
        <v>94</v>
      </c>
      <c r="B10" s="5" t="n">
        <v>11</v>
      </c>
      <c r="C10" s="5" t="n">
        <v>-19</v>
      </c>
    </row>
    <row r="11" spans="1:3">
      <c r="A11" s="4" t="s">
        <v>76</v>
      </c>
      <c r="B11" s="5" t="n">
        <v>224</v>
      </c>
      <c r="C11" s="5" t="n">
        <v>0</v>
      </c>
    </row>
    <row r="12" spans="1:3">
      <c r="A12" s="4" t="s">
        <v>95</v>
      </c>
      <c r="B12" s="5" t="n">
        <v>210</v>
      </c>
      <c r="C12" s="5" t="n">
        <v>0</v>
      </c>
    </row>
    <row r="13" spans="1:3">
      <c r="A13" s="3" t="s">
        <v>96</v>
      </c>
    </row>
    <row r="14" spans="1:3">
      <c r="A14" s="4" t="s">
        <v>31</v>
      </c>
      <c r="B14" s="5" t="n">
        <v>321</v>
      </c>
      <c r="C14" s="5" t="n">
        <v>-337</v>
      </c>
    </row>
    <row r="15" spans="1:3">
      <c r="A15" s="4" t="s">
        <v>32</v>
      </c>
      <c r="B15" s="5" t="n">
        <v>-1652</v>
      </c>
      <c r="C15" s="5" t="n">
        <v>-952</v>
      </c>
    </row>
    <row r="16" spans="1:3">
      <c r="A16" s="4" t="s">
        <v>97</v>
      </c>
      <c r="B16" s="5" t="n">
        <v>-967</v>
      </c>
      <c r="C16" s="5" t="n">
        <v>-1185</v>
      </c>
    </row>
    <row r="17" spans="1:3">
      <c r="A17" s="4" t="s">
        <v>98</v>
      </c>
      <c r="B17" s="5" t="n">
        <v>388</v>
      </c>
      <c r="C17" s="5" t="n">
        <v>-372</v>
      </c>
    </row>
    <row r="18" spans="1:3">
      <c r="A18" s="4" t="s">
        <v>35</v>
      </c>
      <c r="B18" s="5" t="n">
        <v>259</v>
      </c>
      <c r="C18" s="5" t="n">
        <v>0</v>
      </c>
    </row>
    <row r="19" spans="1:3">
      <c r="A19" s="4" t="s">
        <v>99</v>
      </c>
      <c r="B19" s="5" t="n">
        <v>-43039</v>
      </c>
      <c r="C19" s="5" t="n">
        <v>-40418</v>
      </c>
    </row>
    <row r="20" spans="1:3">
      <c r="A20" s="3" t="s">
        <v>100</v>
      </c>
    </row>
    <row r="21" spans="1:3">
      <c r="A21" s="4" t="s">
        <v>101</v>
      </c>
      <c r="B21" s="5" t="n">
        <v>-14548</v>
      </c>
      <c r="C21" s="5" t="n">
        <v>-9880</v>
      </c>
    </row>
    <row r="22" spans="1:3">
      <c r="A22" s="4" t="s">
        <v>102</v>
      </c>
      <c r="B22" s="5" t="n">
        <v>24526</v>
      </c>
      <c r="C22" s="5" t="n">
        <v>19300</v>
      </c>
    </row>
    <row r="23" spans="1:3">
      <c r="A23" s="4" t="s">
        <v>103</v>
      </c>
      <c r="B23" s="5" t="n">
        <v>-137</v>
      </c>
      <c r="C23" s="5" t="n">
        <v>-166</v>
      </c>
    </row>
    <row r="24" spans="1:3">
      <c r="A24" s="4" t="s">
        <v>104</v>
      </c>
      <c r="B24" s="5" t="n">
        <v>9841</v>
      </c>
      <c r="C24" s="5" t="n">
        <v>9254</v>
      </c>
    </row>
    <row r="25" spans="1:3">
      <c r="A25" s="3" t="s">
        <v>105</v>
      </c>
    </row>
    <row r="26" spans="1:3">
      <c r="A26" s="4" t="s">
        <v>106</v>
      </c>
      <c r="B26" s="5" t="n">
        <v>49521</v>
      </c>
      <c r="C26" s="5" t="n">
        <v>0</v>
      </c>
    </row>
    <row r="27" spans="1:3">
      <c r="A27" s="4" t="s">
        <v>107</v>
      </c>
      <c r="B27" s="5" t="n">
        <v>6440</v>
      </c>
      <c r="C27" s="5" t="n">
        <v>0</v>
      </c>
    </row>
    <row r="28" spans="1:3">
      <c r="A28" s="4" t="s">
        <v>108</v>
      </c>
      <c r="B28" s="5" t="n">
        <v>204</v>
      </c>
      <c r="C28" s="5" t="n">
        <v>152</v>
      </c>
    </row>
    <row r="29" spans="1:3">
      <c r="A29" s="4" t="s">
        <v>109</v>
      </c>
      <c r="B29" s="5" t="n">
        <v>0</v>
      </c>
      <c r="C29" s="5" t="n">
        <v>-79</v>
      </c>
    </row>
    <row r="30" spans="1:3">
      <c r="A30" s="4" t="s">
        <v>110</v>
      </c>
      <c r="B30" s="5" t="n">
        <v>56165</v>
      </c>
      <c r="C30" s="5" t="n">
        <v>73</v>
      </c>
    </row>
    <row r="31" spans="1:3">
      <c r="A31" s="4" t="s">
        <v>111</v>
      </c>
      <c r="B31" s="5" t="n">
        <v>22967</v>
      </c>
      <c r="C31" s="5" t="n">
        <v>-31091</v>
      </c>
    </row>
    <row r="32" spans="1:3">
      <c r="A32" s="4" t="s">
        <v>112</v>
      </c>
      <c r="B32" s="5" t="n">
        <v>60813</v>
      </c>
      <c r="C32" s="5" t="n">
        <v>85367</v>
      </c>
    </row>
    <row r="33" spans="1:3">
      <c r="A33" s="4" t="s">
        <v>113</v>
      </c>
      <c r="B33" s="5" t="n">
        <v>83780</v>
      </c>
      <c r="C33" s="5" t="n">
        <v>54276</v>
      </c>
    </row>
    <row r="34" spans="1:3">
      <c r="A34" s="3" t="s">
        <v>114</v>
      </c>
    </row>
    <row r="35" spans="1:3">
      <c r="A35" s="4" t="s">
        <v>115</v>
      </c>
      <c r="B35" s="5" t="n">
        <v>432</v>
      </c>
      <c r="C35" s="5" t="n">
        <v>378</v>
      </c>
    </row>
    <row r="36" spans="1:3">
      <c r="A36" s="3" t="s">
        <v>116</v>
      </c>
    </row>
    <row r="37" spans="1:3">
      <c r="A37" s="4" t="s">
        <v>117</v>
      </c>
      <c r="B37" s="5" t="n">
        <v>17</v>
      </c>
      <c r="C37" s="5" t="n">
        <v>16</v>
      </c>
    </row>
    <row r="38" spans="1:3">
      <c r="A38" s="3" t="s">
        <v>118</v>
      </c>
    </row>
    <row r="39" spans="1:3">
      <c r="A39" s="4" t="s">
        <v>119</v>
      </c>
      <c r="B39" s="5" t="n">
        <v>374</v>
      </c>
      <c r="C39" s="5" t="n">
        <v>301</v>
      </c>
    </row>
    <row r="40" spans="1:3">
      <c r="A40" s="4" t="s">
        <v>120</v>
      </c>
      <c r="B40" s="7" t="n">
        <v>21</v>
      </c>
      <c r="C40" s="7" t="n">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2:56Z</dcterms:created>
  <dcterms:modified xmlns:dcterms="http://purl.org/dc/terms/" xmlns:xsi="http://www.w3.org/2001/XMLSchema-instance" xsi:type="dcterms:W3CDTF">2018-11-08T17:02:56Z</dcterms:modified>
</cp:coreProperties>
</file>